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Liquidity" sheetId="9" state="visible" r:id="rId9"/>
    <sheet xmlns:r="http://schemas.openxmlformats.org/officeDocument/2006/relationships" name="Note 3 - Discontinued Operation" sheetId="10" state="visible" r:id="rId10"/>
    <sheet xmlns:r="http://schemas.openxmlformats.org/officeDocument/2006/relationships" name="Note 4 - Fair Value" sheetId="11" state="visible" r:id="rId11"/>
    <sheet xmlns:r="http://schemas.openxmlformats.org/officeDocument/2006/relationships" name="Note 5 - Stock-Based Compensati" sheetId="12" state="visible" r:id="rId12"/>
    <sheet xmlns:r="http://schemas.openxmlformats.org/officeDocument/2006/relationships" name="Note 6 - Earnings (Loss) Per Sh" sheetId="13" state="visible" r:id="rId13"/>
    <sheet xmlns:r="http://schemas.openxmlformats.org/officeDocument/2006/relationships" name="Note 7 - Inventory" sheetId="14" state="visible" r:id="rId14"/>
    <sheet xmlns:r="http://schemas.openxmlformats.org/officeDocument/2006/relationships" name="Note 8 - Investment in Macropha" sheetId="15" state="visible" r:id="rId15"/>
    <sheet xmlns:r="http://schemas.openxmlformats.org/officeDocument/2006/relationships" name="Note 9 - Accounts Payable, Accr" sheetId="16" state="visible" r:id="rId16"/>
    <sheet xmlns:r="http://schemas.openxmlformats.org/officeDocument/2006/relationships" name="Note 10 - Notes Payable" sheetId="17" state="visible" r:id="rId17"/>
    <sheet xmlns:r="http://schemas.openxmlformats.org/officeDocument/2006/relationships" name="Note 11 - Terminated Lease Liab" sheetId="18" state="visible" r:id="rId18"/>
    <sheet xmlns:r="http://schemas.openxmlformats.org/officeDocument/2006/relationships" name="Note 12 - Commitments and Conti" sheetId="19" state="visible" r:id="rId19"/>
    <sheet xmlns:r="http://schemas.openxmlformats.org/officeDocument/2006/relationships" name="Note 13 - Equity Instruments" sheetId="20" state="visible" r:id="rId20"/>
    <sheet xmlns:r="http://schemas.openxmlformats.org/officeDocument/2006/relationships" name="Note 14 - Stock Warrants" sheetId="21" state="visible" r:id="rId21"/>
    <sheet xmlns:r="http://schemas.openxmlformats.org/officeDocument/2006/relationships" name="Note 15 - Income Taxes" sheetId="22" state="visible" r:id="rId22"/>
    <sheet xmlns:r="http://schemas.openxmlformats.org/officeDocument/2006/relationships" name="Note 16 - Segments" sheetId="23" state="visible" r:id="rId23"/>
    <sheet xmlns:r="http://schemas.openxmlformats.org/officeDocument/2006/relationships" name="Note 17 - Supplemental Disclosu"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3 - Discontinued Operati27" sheetId="27" state="visible" r:id="rId27"/>
    <sheet xmlns:r="http://schemas.openxmlformats.org/officeDocument/2006/relationships" name="Note 4 - Fair Value (Tables)" sheetId="28" state="visible" r:id="rId28"/>
    <sheet xmlns:r="http://schemas.openxmlformats.org/officeDocument/2006/relationships" name="Note 5 - Stock-Based Compensa29" sheetId="29" state="visible" r:id="rId29"/>
    <sheet xmlns:r="http://schemas.openxmlformats.org/officeDocument/2006/relationships" name="Note 6 - Earnings (Loss) Per 30" sheetId="30" state="visible" r:id="rId30"/>
    <sheet xmlns:r="http://schemas.openxmlformats.org/officeDocument/2006/relationships" name="Note 7 - Inventory (Tables)" sheetId="31" state="visible" r:id="rId31"/>
    <sheet xmlns:r="http://schemas.openxmlformats.org/officeDocument/2006/relationships" name="Note 11 - Terminated Lease Li32" sheetId="32" state="visible" r:id="rId32"/>
    <sheet xmlns:r="http://schemas.openxmlformats.org/officeDocument/2006/relationships" name="Note 16 - Segments (Tables)" sheetId="33" state="visible" r:id="rId33"/>
    <sheet xmlns:r="http://schemas.openxmlformats.org/officeDocument/2006/relationships" name="Note 1 - Summary of Significa34" sheetId="34" state="visible" r:id="rId34"/>
    <sheet xmlns:r="http://schemas.openxmlformats.org/officeDocument/2006/relationships" name="Note 2 - Liquidity (Details Tex" sheetId="35" state="visible" r:id="rId35"/>
    <sheet xmlns:r="http://schemas.openxmlformats.org/officeDocument/2006/relationships" name="Note 3 - Discontinued Operati36" sheetId="36" state="visible" r:id="rId36"/>
    <sheet xmlns:r="http://schemas.openxmlformats.org/officeDocument/2006/relationships" name="Note 3 - Discontinued Operati37" sheetId="37" state="visible" r:id="rId37"/>
    <sheet xmlns:r="http://schemas.openxmlformats.org/officeDocument/2006/relationships" name="Note 4 - Fair Value (Details Te" sheetId="38" state="visible" r:id="rId38"/>
    <sheet xmlns:r="http://schemas.openxmlformats.org/officeDocument/2006/relationships" name="Note 4 - Fair Value - Financial" sheetId="39" state="visible" r:id="rId39"/>
    <sheet xmlns:r="http://schemas.openxmlformats.org/officeDocument/2006/relationships" name="Note 4 - Fair Value - Assumptio" sheetId="40" state="visible" r:id="rId40"/>
    <sheet xmlns:r="http://schemas.openxmlformats.org/officeDocument/2006/relationships" name="Note 5 - Stock-Based Compensa41" sheetId="41" state="visible" r:id="rId41"/>
    <sheet xmlns:r="http://schemas.openxmlformats.org/officeDocument/2006/relationships" name="Note 5 - Stock-based Compensa42" sheetId="42" state="visible" r:id="rId42"/>
    <sheet xmlns:r="http://schemas.openxmlformats.org/officeDocument/2006/relationships" name="Note 5 - Stock-based Compensa43" sheetId="43" state="visible" r:id="rId43"/>
    <sheet xmlns:r="http://schemas.openxmlformats.org/officeDocument/2006/relationships" name="Note 6 - Earnings (Loss) Per 44" sheetId="44" state="visible" r:id="rId44"/>
    <sheet xmlns:r="http://schemas.openxmlformats.org/officeDocument/2006/relationships" name="Note 6 - Earnings (Loss) Per 45" sheetId="45" state="visible" r:id="rId45"/>
    <sheet xmlns:r="http://schemas.openxmlformats.org/officeDocument/2006/relationships" name="Note 7 - Inventory - Components" sheetId="46" state="visible" r:id="rId46"/>
    <sheet xmlns:r="http://schemas.openxmlformats.org/officeDocument/2006/relationships" name="Note 8 - Investment in Macrop47" sheetId="47" state="visible" r:id="rId47"/>
    <sheet xmlns:r="http://schemas.openxmlformats.org/officeDocument/2006/relationships" name="Note 9 - Accounts Payable, Ac48" sheetId="48" state="visible" r:id="rId48"/>
    <sheet xmlns:r="http://schemas.openxmlformats.org/officeDocument/2006/relationships" name="Note 10 - Notes Payable (Detail" sheetId="49" state="visible" r:id="rId49"/>
    <sheet xmlns:r="http://schemas.openxmlformats.org/officeDocument/2006/relationships" name="Note 11 - Terminated Lease Li50" sheetId="50" state="visible" r:id="rId50"/>
    <sheet xmlns:r="http://schemas.openxmlformats.org/officeDocument/2006/relationships" name="Note 11 - Terminated Lease Li51" sheetId="51" state="visible" r:id="rId51"/>
    <sheet xmlns:r="http://schemas.openxmlformats.org/officeDocument/2006/relationships" name="Note 12 - Commitments and Con52" sheetId="52" state="visible" r:id="rId52"/>
    <sheet xmlns:r="http://schemas.openxmlformats.org/officeDocument/2006/relationships" name="Note 13 - Equity Instruments (D" sheetId="53" state="visible" r:id="rId53"/>
    <sheet xmlns:r="http://schemas.openxmlformats.org/officeDocument/2006/relationships" name="Note 14 - Stock Warrants (Detai" sheetId="54" state="visible" r:id="rId54"/>
    <sheet xmlns:r="http://schemas.openxmlformats.org/officeDocument/2006/relationships" name="Note 15 - Income Taxes (Details" sheetId="55" state="visible" r:id="rId55"/>
    <sheet xmlns:r="http://schemas.openxmlformats.org/officeDocument/2006/relationships" name="Note 16 - Segments (Details Tex" sheetId="56" state="visible" r:id="rId56"/>
    <sheet xmlns:r="http://schemas.openxmlformats.org/officeDocument/2006/relationships" name="Note 16 - Segments - Segment In" sheetId="57" state="visible" r:id="rId57"/>
    <sheet xmlns:r="http://schemas.openxmlformats.org/officeDocument/2006/relationships" name="Note 17 - Supplemental Disclo58" sheetId="58" state="visible" r:id="rId58"/>
  </sheets>
  <definedNames/>
  <calcPr calcId="124519" fullCalcOnLoad="1"/>
</workbook>
</file>

<file path=xl/sharedStrings.xml><?xml version="1.0" encoding="utf-8"?>
<sst xmlns="http://schemas.openxmlformats.org/spreadsheetml/2006/main" uniqueCount="581">
  <si>
    <t>Document And Entity Information - shares</t>
  </si>
  <si>
    <t>9 Months Ended</t>
  </si>
  <si>
    <t>Sep. 30, 2017</t>
  </si>
  <si>
    <t>Nov. 01, 2017</t>
  </si>
  <si>
    <t>Document Information [Line Items]</t>
  </si>
  <si>
    <t>Entity Registrant Name</t>
  </si>
  <si>
    <t>NAVIDEA BIOPHARMACEUTICALS, INC.</t>
  </si>
  <si>
    <t>Entity Central Index Key</t>
  </si>
  <si>
    <t>Trading Symbol</t>
  </si>
  <si>
    <t>navb</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t>
  </si>
  <si>
    <t>Dec. 31, 2016</t>
  </si>
  <si>
    <t>Current assets:</t>
  </si>
  <si>
    <t>Cash</t>
  </si>
  <si>
    <t>Restricted cash</t>
  </si>
  <si>
    <t xml:space="preserve"> </t>
  </si>
  <si>
    <t>Available-for-sale securities</t>
  </si>
  <si>
    <t>Accounts and other receivables</t>
  </si>
  <si>
    <t>Inventory, net</t>
  </si>
  <si>
    <t>Prepaid expenses and other</t>
  </si>
  <si>
    <t>Assets associated with discontinued operations, current</t>
  </si>
  <si>
    <t>Total current assets</t>
  </si>
  <si>
    <t>Property and equipment</t>
  </si>
  <si>
    <t>Less accumulated depreciation and amortization</t>
  </si>
  <si>
    <t>Property and equipment, net</t>
  </si>
  <si>
    <t>Patents, trademarks and license agreements</t>
  </si>
  <si>
    <t>Less accumulated amortization</t>
  </si>
  <si>
    <t>Patents, trademarks and license agreements, net</t>
  </si>
  <si>
    <t>Guaranteed earnout receivable</t>
  </si>
  <si>
    <t>Other assets</t>
  </si>
  <si>
    <t>Assets associated with discontinued operations</t>
  </si>
  <si>
    <t>Total assets</t>
  </si>
  <si>
    <t>Current liabilities:</t>
  </si>
  <si>
    <t>Accounts payable</t>
  </si>
  <si>
    <t>Accrued liabilities and other</t>
  </si>
  <si>
    <t>Notes payable, current</t>
  </si>
  <si>
    <t>Terminated lease liability, current</t>
  </si>
  <si>
    <t>Liabilities associated with discontinued operations, current</t>
  </si>
  <si>
    <t>Total current liabilities</t>
  </si>
  <si>
    <t>Notes payable</t>
  </si>
  <si>
    <t>Terminated lease liability</t>
  </si>
  <si>
    <t>Other liabilities</t>
  </si>
  <si>
    <t>Total liabilities</t>
  </si>
  <si>
    <t>Commitments and contingencies (Note 12)</t>
  </si>
  <si>
    <t>Stockholders’ equity (deficit):</t>
  </si>
  <si>
    <t>Preferred stock; $.001 par value; 5,000,000 shares authorized; no shares issued or outstanding at September 30, 2017 and December 31, 2016</t>
  </si>
  <si>
    <t>Common stock; $.001 par value; 300,000,000 shares authorized; 162,206,646 and 155,762,729 shares issued and outstanding at September 30, 2017 and December 31, 2016, respectively</t>
  </si>
  <si>
    <t>Additional paid-in capital</t>
  </si>
  <si>
    <t>Accumulated deficit</t>
  </si>
  <si>
    <t>Accumulated other comprehensive loss</t>
  </si>
  <si>
    <t>Total Navidea stockholders' equity (deficit)</t>
  </si>
  <si>
    <t>Noncontrolling interest</t>
  </si>
  <si>
    <t>Total stockholders’ equity (deficit)</t>
  </si>
  <si>
    <t>Total liabilities and stockholders’ equity (deficit)</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6</t>
  </si>
  <si>
    <t>Revenue:</t>
  </si>
  <si>
    <t>Tc99m tilmanocept sales revenue</t>
  </si>
  <si>
    <t>Tc99m tilmanocept license revenue</t>
  </si>
  <si>
    <t>Grant and other revenue</t>
  </si>
  <si>
    <t>Total revenue</t>
  </si>
  <si>
    <t>Cost of goods sold</t>
  </si>
  <si>
    <t>Gross profit</t>
  </si>
  <si>
    <t>Operating expenses:</t>
  </si>
  <si>
    <t>Research and development</t>
  </si>
  <si>
    <t>Selling, general and administrative</t>
  </si>
  <si>
    <t>Total operating expenses</t>
  </si>
  <si>
    <t>Loss from operations</t>
  </si>
  <si>
    <t>[1]</t>
  </si>
  <si>
    <t>Other income (expense):</t>
  </si>
  <si>
    <t>Interest income (expense), net</t>
  </si>
  <si>
    <t>Equity in loss of R-NAV, LLC</t>
  </si>
  <si>
    <t>Loss on disposal of investment in R-NAV, LLC</t>
  </si>
  <si>
    <t>Change in fair value of financial instruments</t>
  </si>
  <si>
    <t>Loss on extinguishment of debt</t>
  </si>
  <si>
    <t>Other, net</t>
  </si>
  <si>
    <t>Total other income (expense), net</t>
  </si>
  <si>
    <t>Loss before income taxes</t>
  </si>
  <si>
    <t>Benefit from income taxes</t>
  </si>
  <si>
    <t>Loss from continuing operations</t>
  </si>
  <si>
    <t>Discontinued operations, net of tax effect:</t>
  </si>
  <si>
    <t>Income (loss) from discontinued operations</t>
  </si>
  <si>
    <t>Gain on sale</t>
  </si>
  <si>
    <t>Net income (loss)</t>
  </si>
  <si>
    <t>Less loss attributable to noncontrolling interest</t>
  </si>
  <si>
    <t>Net income (loss) attributable to common stockholders</t>
  </si>
  <si>
    <t>Income (loss) per common share (basic):</t>
  </si>
  <si>
    <t>Continuing operations (in dollars per share)</t>
  </si>
  <si>
    <t>Discontinued operations (in dollars per share)</t>
  </si>
  <si>
    <t>Attributable to common stockholders (in dollars per share)</t>
  </si>
  <si>
    <t>Weighted average shares outstanding (basic) (in shares)</t>
  </si>
  <si>
    <t>Income (loss) per common share (diluted):</t>
  </si>
  <si>
    <t>Weighted average shares outstanding (diluted) (in shares)</t>
  </si>
  <si>
    <t>Income (loss) from operations does not reflect the allocation of certain selling, general and administrative expenses, excluding depreciation and amortization, to our individual reportable segments.</t>
  </si>
  <si>
    <t>Consolidated Statements of Comprehensive Income (Loss) (Unaudited) - USD ($)</t>
  </si>
  <si>
    <t>Unrealized loss on available-for-sale securities</t>
  </si>
  <si>
    <t>Comprehensive income (loss)</t>
  </si>
  <si>
    <t>Consolidated Statement of Stockholders' Equity (Deficit) (Unaudited) - 9 months ended Sep. 30, 2017 - USD ($)</t>
  </si>
  <si>
    <t>Common Stock [Member]</t>
  </si>
  <si>
    <t>Additional Paid-in Capital [Member]</t>
  </si>
  <si>
    <t>Retained Earnings [Member]</t>
  </si>
  <si>
    <t>AOCI Attributable to Parent [Member]</t>
  </si>
  <si>
    <t>Noncontrolling Interest [Member]</t>
  </si>
  <si>
    <t>Total</t>
  </si>
  <si>
    <t>Balance (in shares) at Dec. 31, 2016</t>
  </si>
  <si>
    <t>Balance at Dec. 31, 2016</t>
  </si>
  <si>
    <t>Issued stock in payment of Board retainers (in shares)</t>
  </si>
  <si>
    <t>Issued stock in payment of Board retainers</t>
  </si>
  <si>
    <t>Issued stock in payment of employee bonuses (in shares)</t>
  </si>
  <si>
    <t>Issued stock in payment of employee bonuses</t>
  </si>
  <si>
    <t>Issued stock upon exercise of warrants (in shares)</t>
  </si>
  <si>
    <t>Issued stock upon exercise of warrants</t>
  </si>
  <si>
    <t>Issued warrants in connection with Asset Sale</t>
  </si>
  <si>
    <t>Issued warrants for extension of license agreement</t>
  </si>
  <si>
    <t>Issued stock to 401(k) plan (in shares)</t>
  </si>
  <si>
    <t>Issued stock to 401(k) plan</t>
  </si>
  <si>
    <t>Issued restricted stock (in shares)</t>
  </si>
  <si>
    <t>Issued restricted stock</t>
  </si>
  <si>
    <t>Stock compensation expense</t>
  </si>
  <si>
    <t>Net income</t>
  </si>
  <si>
    <t>Total comprehensive income</t>
  </si>
  <si>
    <t>Reclassification of funds invested (see Note 8)</t>
  </si>
  <si>
    <t>Balance (in shares) at Sep. 30, 2017</t>
  </si>
  <si>
    <t>Balance at Sep. 30, 2017</t>
  </si>
  <si>
    <t>Consolidated Statements of Cash Flows (Unaudited) - USD ($)</t>
  </si>
  <si>
    <t>Cash flows from operating activities:</t>
  </si>
  <si>
    <t>Adjustments to reconcile net income (loss) to net cash provided by operating activities:</t>
  </si>
  <si>
    <t>Depreciation and amortization</t>
  </si>
  <si>
    <t>Loss on disposal and abandonment of assets</t>
  </si>
  <si>
    <t>Gain on forgiveness of accounts payable</t>
  </si>
  <si>
    <t>Change in inventory reserve</t>
  </si>
  <si>
    <t>Amortization of debt discount and issuance costs</t>
  </si>
  <si>
    <t>Debt discount and issuance costs written off</t>
  </si>
  <si>
    <t>Prepayment premium and debt collection fees related to long term debt</t>
  </si>
  <si>
    <t>Compounded interest on long term debt</t>
  </si>
  <si>
    <t>Value of stock issued to directors</t>
  </si>
  <si>
    <t>Value of stock issued to employees</t>
  </si>
  <si>
    <t>Value of stock issued to 401(k) plan for employer matching contributions</t>
  </si>
  <si>
    <t>Other</t>
  </si>
  <si>
    <t>Changes in operating assets and liabilities:</t>
  </si>
  <si>
    <t>Inventory</t>
  </si>
  <si>
    <t>Prepaid expenses and other assets</t>
  </si>
  <si>
    <t>Accrued and other liabilities</t>
  </si>
  <si>
    <t>Deferred revenue</t>
  </si>
  <si>
    <t>Net cash provided by operating activities</t>
  </si>
  <si>
    <t>Cash flows from investing activities:</t>
  </si>
  <si>
    <t>Purchases of available-for-sale securities</t>
  </si>
  <si>
    <t>Maturities of available-for-sale securities</t>
  </si>
  <si>
    <t>Purchases of equipment</t>
  </si>
  <si>
    <t>Proceeds from sales of equipment</t>
  </si>
  <si>
    <t>Payments on disposal of investment in R-NAV, LLC</t>
  </si>
  <si>
    <t>Proceeds from disposal of investment in R-NAV, LLC</t>
  </si>
  <si>
    <t>Net cash used in investing activities</t>
  </si>
  <si>
    <t>Cash flows from financing activities:</t>
  </si>
  <si>
    <t>Proceeds from issuance of common stock</t>
  </si>
  <si>
    <t>Payment of debt-related costs</t>
  </si>
  <si>
    <t>Principal payments on notes payable</t>
  </si>
  <si>
    <t>Release of restricted cash held for payment against debt</t>
  </si>
  <si>
    <t>Payments under capital leases</t>
  </si>
  <si>
    <t>Net cash used in financing activities</t>
  </si>
  <si>
    <t>Net increase (decrease) in cash</t>
  </si>
  <si>
    <t>Cash, beginning of period</t>
  </si>
  <si>
    <t>Cash, end of period</t>
  </si>
  <si>
    <t>Note 1 - Summary of Significant Accounting Policies</t>
  </si>
  <si>
    <t>Notes to Financial Statements</t>
  </si>
  <si>
    <t>Significant Accounting Policies [Text Block]</t>
  </si>
  <si>
    <t xml:space="preserve"> 1. Summary of Significant Accounting Policies a. Basis of Presentation: The information presented as of September 30, 2017 three nine September 30, 2017 2016 September 30, 2017 not December 31, 2016, 10 Our consolidated financial statements include the accounts of Navidea and our wholly owned subsidiaries, Navidea Biopharmaceuticals Limited and Cardiosonix Ltd, as well as those of our majority-owned subsidiary, Macrophage Therapeutics, Inc. ( “MT”). All significant inter-company accounts were eliminated in consolidation. Cardiosonix was legally dissolved in September 2017. May 2016, not On March 3, 2017, November 23, 2016, ( 414, 414” ’s radioactive diagnostic agent marketed under the Lymphoseek ® Upon closing of the Asset Sale, the Supply and Distribution Agreement, dated November 15, 2007 ( 414 no Our consolidated balance sheets and statements of operations have been reclassified, as required, for all periods presented to reflect the Business as a discontinued operation. Cash flows associated with the operation of the Business have been combined with operating, investing and financing cash flows, as appropriate, in our consolidated statement s of cash flows. See Note 3. b. Financial Instruments and Fair Value: In accordance with current accounting standards, the fair value hierarchy prioritizes the inputs to valuation techniques used to measure fair value, giving the highest priority to unadjusted quoted prices in active markets for identical assets or liabilities (Level 1 3 three Level 1 – Unadjusted quoted prices in active markets that are accessible at the measurement date for identical, unrestricted assets or liabilities; Level 2 – Quoted prices in markets that are not Level 3 – Prices or valuations that require inputs that are both significant to the fair value measurement and unobservable. A financial instrument ’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3. 4. The following methods and assumptions were used to estimate the fair value of each class of financial instruments: ( 1 Cash, restricted cash, available-for-sale securities, accounts and other receivables, and accounts payable: The carrying amounts approximate fair value because of the short maturity of these instruments. ( 2 Notes payable: At September 30, 2017 December 31, 2016, 3 September 30, 2017, zero 10. ( 3 Derivative liabilities: Derivative liabilities are related to certain outstanding warrants which are recorded at fair value. Derivative liabilities totaling $63,000 September 30, 2017 December 31, 2016 September 30, 2017 December 31, 2016 4. ( 4 Warrants: In March 2017, 414 five 10 1 $1.50 414 $3.3 three March 31, 2017. $334,000, three March 31, 2017. 14. c. Revenue Recognition: We currently generate revenue primarily from grants to support various product development initiatives. We generally recognize grant revenue when expenses reimbursable under the grants have been paid and payments under the grants become contractually due. We also earn revenues related to our licensing and distribution agreements. The terms of these agreements may not $2.0 March 2015. id not not not two $417,000 September 2016, d. Recent ly Adopted Accounting Standards : March 2016, No. 2016 09, Compensation – Stock Compensation (Topic 178 2016 09 2016 09 December 15, 2016, 2016 09 January 1, 2017 not ● As of December 31, 2016, $15.3 December 31, 2016, zero 2016 09. ● Due to the full valuation allowance for the Company’s tax provision, these APIC NOLs have never been recorded in additional paid-in-capital. The Company does not ● The Company will continue to recognize forfeitures through estimates consistent with our past practices as opposed to when they occur. ● The Company already classifies cash paid to taxing authorities arising from the withholding of shares from employees in cash flows from financing activities. e. Recent Accounting Standards: In May 2014, No. 2014 09, Revenue from Contracts with Customers (Topic 606 2014 09 2014 09 five may 2014 09, 606 2014 09 2014 09 2014 09 December 15, 2017, Following the sale of the Business to Cardinal Health 414 March 2017, we generate revenue primarily from grants to support certain of our product development programs. Such grant revenues are recognized only after expenses reimbursable under the grants have been paid. We also earn revenues related to our licensing and distribution agreements. The consideration we are eligible to receive under our licensing and distribution agreements typically includes upfront payments, reimbursement for research and development costs, milestone payments, and royalties. Each licensing and distribution agreement is unique and will require separate assessment using the five 2014 09. 2014 09, not 2014 09 January 1, 2018. In January 2017, No. 2017 01, 805 2017 01 not not not 2017 01 1 2 2017 01 December 15, 2017, 2017 01 No 2017 01. 2017 01 In May 2017, No. 2017 09, Compensation-Stock Compensation (Topic 718 2017 09 1 not not 2 3 2017 09 December 15, 2017. 2017 09. 2017 09 In September 2017, No. 2017 13, Revenue Recognition (Topic 605 606 840 842 2017 13 July 2017 2017 13</t>
  </si>
  <si>
    <t>Note 2 - Liquidity</t>
  </si>
  <si>
    <t>Substantial Doubt about Going Concern [Text Block]</t>
  </si>
  <si>
    <t xml:space="preserve"> 2. Liquidity Prior to the Asset Sale to Cardinal Health 414 March 2017, our Term Loan Agreement with Capital Royalty Partners II L.P. and certain of its affiliates (collectively, “CRG”) (the “CRG Loan Agreement”). In addition to the security interest in our assets, the CRG Loan Agreement included covenants that imposed significant requirements on us. An event of default would have entitled CRG to accelerate the maturity of our indebtedness, increase the interest rate from 14% 18% 2016, June 22, 2016, one $4.1 On March 3, 2017, 414 February 22, 2017. March 3, 2017, $59 no no $47 no $66 414 posted a $7 414’s $12 one 414 414 $59 first 414, 414 414 414 414, 414 $2 $3 In addition, the Company previously was a party to a Loan Agreement with Platinum-Montaur Life Sciences LLC (“Platinum-Montaur”), an affiliate of Platinum Management (NY) LLC, Platinum Partners Value Arbitrage Fund L.P., Platinum Partners Liquid Opportunity Master Fund L.P., Platinum Liquid Opportunity Management (NY) LLC, and Montsant Partners LLC (collectively, “Platinum”) (the “Platinum Loan Agreement”) and a Third Amended and Restated Promissory Note (“Platinum Note”) given by Navidea in favor of Platinum-Montaur. In connection with the closing of the Asset Sale to Cardinal Health 414, $7.7 ’s liabilities, obligations and indebtedness under the Platinum Loan Agreement between the Company and Platinum-Montaur, which was purportedly transferred by Platinum-Montaur to PPCO. The Company was informed by Platinum Partners Value Arbitrage Fund LP (“PPVA”) that it was the owner of the balance of the Platinum Note. Such balance of approximately $1.9 not On March 2, 2017, no The remaining balance of the Platinum Note would have matured under its terms in September 2017, not Based on our current working capital and our projected cash burn, including the potential for the Company to pay up to an additional $7 twelve 10</t>
  </si>
  <si>
    <t>Note 3 - Discontinued Operations</t>
  </si>
  <si>
    <t>Disposal Groups, Including Discontinued Operations, Disclosure [Text Block]</t>
  </si>
  <si>
    <t xml:space="preserve"> 3 . Discontinued Operations On March 3, 2017, the sale to Cardinal Health 414 ® In exchange for the Acquired Assets, Cardinal Health 414 $80.6 $3 , (ii) assumed certain liabilities of the Company associated with the Product as specified in the Purchase Agreement, and (iii) agreed to make periodic earnout payments (to consist of contingent payments and milestone payments which, if paid, will be treated as additional purchase price) to the Company based on net sales derived from the purchased Product subject, in each case, to Cardinal Health 414’s no $230 ten $20.1 $6.7 three $3 414 third We recorded a net gain on the sale of the Business of $86.9 nine September 30, 2017, $16.5 $3.3 414, $2.0 $800,000 $6.4 As a result of the Asset Sale, we reclassified certain assets and liabilities as assets and liabilities associated with discontinued operations. The following assets and liabilities have been segregated and included in assets associated with discontinued operations or liabilities associated with discontinued operations, as appropriate, in the consolidated balance sheets: September 30 , 2017 December 31, 2016 Accounts and other receivables $ — $ 1,598,994 Inventory, net — 1,374,618 Prepaid expenses — 170,635 Assets associated with discontinued operations, current — 3,144,247 Property and equipment, net of accumulated depreciation — 70,973 Patents and trademarks, net of accumulated amortization — 34,282 Assets associated with discontinued operations, noncurrent — 105,255 Total a ssets associated with discontinued operations $ — $ 3,249,502 Accounts payable $ 232 $ 1,957,938 Accrued liabilities 32,909 607,659 Deferred revenue — 2,300,000 Liabilities associated with discontinued operations, current $ 33,141 $ 4,865,597 In addition, we reclassified certain revenues and expenses related to the Business to discontinued operations for all periods presented , including interest expense related to the CRG and Platinum debt obligations as required by current accounting guidance. The following amounts have been segregated from continuing operations and included in discontinued operations in the consolidated statements of operations: Three Months Ended September 30, Nine Months Ended September 30, 2017 2016 2017 2016 Revenue: Lymphoseek sales revenue $ — $ 6,672,489 $ 2,917,213 $ 14,673,689 Grant and other revenue — 385 — 575 Total revenue — 6,672,874 2,917,213 14,674,264 Cost of goods sold — 918,928 364,192 2,012,301 Gross profit — 5,753,946 2,553,021 12,661,963 Operating expenses: Research and development (5,951 ) 356,612 382,070 1,450,231 Selling, general and administrative — 1,129,093 805,464 4,092,951 Total operating expenses (5,951 ) 1,485,705 1,187,534 5,543,182 Income from discontinued operations 5,951 4,268,241 1,365,487 7,118,781 Interest expense — (2,566,330 ) (1,718,506 ) (12,286,093 ) Income (l oss) before income taxes 5,951 1,701,911 (353,019 ) (5,167,312 ) Benefit from (provision for) income taxes (552 ) — 20,181 — Income (l oss) from discontinued operations $ 5,399 $ 1,701,911 $ (332,838 ) $ (5,167,312 )</t>
  </si>
  <si>
    <t>Note 4 - Fair Value</t>
  </si>
  <si>
    <t>Fair Value Disclosures [Text Block]</t>
  </si>
  <si>
    <t xml:space="preserve"> 4 . Fair Value The Company has been informed by PPVA that it is the owner of the balance of the Platinum Note. Such balance of approximately $1.9 not September 2017, not If determined to be the obligee under the Platinum Note, Platinum or Dr. Goldberg would have had the right to convert all or any portion of the unpaid principal or unpaid interest accrued on all draws under the Platinum credit facility, under certain circumstances. The Platinum embedded option to convert such debt into common stock is recorded at fair value on the consolidated balance sheets and deemed to be a derivative instrument as the amount of shares to be issued upon conversion is indeterminable. The estimated fair value of the conversion option of the Platinum Note payable is approximately $0 $153,000 September 30, 2017 December 31, 2016, September 2017, no MT issued warrants to purchase MT Common Stock with certain characteristics including a net settlement provision that require the warrants to be accounted for as a derivative liability at fair value on the consolidated balance sheets. The estimated fair value of the MT warrants is $63,000 both September 30, 2017 December 31, 2016, 1 3 The following tables set forth, by level, financial liabilities measured at fair value on a recurring basis: Liabilities Measured at Fair Value on a Recurri ng Basis as of September 30, 2017 Description Quoted Prices in Active Markets for Identical Liabilities (Level 1) Significant Other Observable Inputs (Level 2) Significant Unobservable Inputs (Level 3) Total Platinum conversion option $ — $ — $ — $ — Liability related to MT warrants — — 63,000 63,000 Liabilities Measured at Fair Value on a Recurri ng Basis as of December 31, 2016 Description Quoted Prices in Active Markets for Identical Liabilities (Level 1) Significant Other Observable Inputs (Level 2) Significant Unobservable Inputs (Level 3) Total Platinum conversion option $ — $ — $ 153,357 $ 153,357 Liability related to MT warrants — — 63,000 63,000 a. Valuation Processes-Level 3 third third The assumptions used in the Monte Carlo simulation as of September 30, 2017 December 31, 2016 September 30, 2017 December 31, 2016 Estimated volatility 0 % 76 % Expected term (in years) 0 4.75 Debt rate 8.125 % 8.125 % Beginning stock price $ 0.42 $ 0.64 b. Sensitivity Analysis-Level 3 Changes in the Company’s current internal estimates and forecasts were likely to cause material changes in the fair value of the Platinum conversion option. The significant unobservable inputs used in the fair value measurement of the liability included the amount and timing of future draws expected to be taken under the Platinum Loan Agreement based on then-current internal forecasts and management’s estimate of the likelihood of actually making those draws as opposed to obtaining other sources of financing. Significant increases (decreases) in any of the significant unobservable inputs would result in a higher (lower) fair value measurement. A change in one not There were no 1 or Level 2 three nine September 30, 2017 2016. no 1 2 three nine September 30, 2017 2016. 3 3 three September 30, 2017 2016 $0 $839,000, 3 nine September 30, 2017 2016 $153,000 $1.8</t>
  </si>
  <si>
    <t>Note 5 - Stock-Based Compensation</t>
  </si>
  <si>
    <t>Disclosure of Compensation Related Costs, Share-based Payments [Text Block]</t>
  </si>
  <si>
    <t xml:space="preserve"> 5 . Stock-Based Compensation For the three September 30, 2017 2016, $64,000 $50,000, nine September 30, 2017 2016, $320,000 $311,000, not three nine September 30, 2017 2016. A summary of the status of our stock options as of September 30, 2017, nine Nine Months Ended September 30 , 2017 Number of Options Weighted Average Exercise Price Weighted Average Remaining Contractual Life (in years) Aggregate Intrinsic Value Outstanding at beginning of period 3,380,615 $ 2.00 Granted 1,390,000 0.75 Exercised — — Canceled and Forfeited (756,601 ) 1.64 Expired — — Outstanding at end of period 4,014,014 $ 1.63 6.6 $ 2,650 Exercisable at end of period 2,519,780 $ 2.11 4.9 $ 2,650 A summary of the status of our unvested restricted stock as of September 30, 2017, nine Nine Months Ended September 30 , 2017 Number of Shares Weighted Average Grant-Date Fair Value Unvested at beginning of period 207,000 $ 1.17 Granted 200,000 0.51 Vested (207,000 ) 1.17 Forfeited — — Unvested at end of period 200,000 $ 0.51 As of September 30, 2017, $181,000 1</t>
  </si>
  <si>
    <t>Note 6 - Earnings (Loss) Per Share</t>
  </si>
  <si>
    <t>Earnings Per Share [Text Block]</t>
  </si>
  <si>
    <t xml:space="preserve"> 6 . Earnings (Loss) Per Share Basic earnings (loss) per share is calculated by dividing net income (loss) attributable to common stockholders by the weighted-average number of common shares and, except for periods with a loss from operations, participating securities outstanding during the period. Diluted earnings (loss) per share reflects additional common shares that would have been outstanding if dilutive potential common shares had been issued. Potential common shares that may The following table sets forth the reconciliation of the weighted average number of common shares outstanding used to compute basic and diluted earnings (loss) per share for the three nine September 30, 2017 2016: Three Months Ended September 30, Nine Months Ended September 30, 2017 2016 2017 2016 Weighted average shares outstanding, basic 162,006,646 155,481,278 161,437,276 155,390,911 Dilutive shares related to warrants — — 4,277,197 — Unvested restricted stock — — 200,000 — Weighted average shares outstanding, diluted 162,006,646 155,481,278 165,914,473 155,390,911 Diluted earnings (loss) per common share for the nine September 30, 2017 2016 15.1 14.5 The Company ’s unvested stock awards contain nonforfeitable rights to dividends or dividend equivalents, whether paid or unpaid (referred to as “participating securities”). Therefore, the unvested stock awards are required to be included in the number of shares outstanding for both basic and diluted earnings per share calculations. However, due to our loss from continuing operations, 200,000 257,000 nine September 30, 2017 2016,</t>
  </si>
  <si>
    <t>Note 7 - Inventory</t>
  </si>
  <si>
    <t>Inventory Disclosure [Text Block]</t>
  </si>
  <si>
    <t xml:space="preserve"> 7 . Inventory All components of inventory are valued at the lower of cost ( first first net realizable value. We adjust inventory to net realizable value if the net realizable value is lower than the carrying cost of the inventory. Net realizable value is determined based on estimated sales activity and margins. We estimate a reserve for obsolete inventory based on management’s judgment of probable future commercial use, which is based on an analysis of current inventory levels, estimated future sales and production rates, and estimated shelf lives. The components of inventory as of September 30, 2017 December 31, 2016 September 30 , 2017 December 31, 2016 (unaudited) Materials $ — $ 94,500 Work-in-process — 1,708 Finished goods 748 — Reserves (748 ) — Total $ — $ 96,208 </t>
  </si>
  <si>
    <t>Note 8 - Investment in Macrophage Therapeutics, Inc.</t>
  </si>
  <si>
    <t>Investments in and Advances to Affiliates, Schedule of Investments [Text Block]</t>
  </si>
  <si>
    <t xml:space="preserve"> 8 . Investment in Macrophage Therapeutics, Inc. In March 2015, Platinum and Dr. Goldberg (collectively, the “MT Investors”) invested $300,000 $200,000, In December 2015 May 2016, made additional investments in MT totaling $200,000 not December 31, 2016, $200,000 In 2016, ’s Board of Directors authorized modification of the original MT Preferred Stock to a convertible preferred stock with a 10% $500 first $200,000 December 2015 May 2016. $200,000 January 2017. 10 not</t>
  </si>
  <si>
    <t>Note 9 - Accounts Payable, Accrued Liabilities and Other</t>
  </si>
  <si>
    <t>Accounts Payable, Accrued Liabilities, and Other Liabilities Disclosure, Current [Text Block]</t>
  </si>
  <si>
    <t xml:space="preserve"> 9 . Accounts Payable , Accrued Liabilities and Other Accounts payable at September 30, 2017 December 31, 2016 $0 $116,000, September 30, 2017, $96,000 December 31, 2016. Accrued liabilities and other at September 30, 2017 $64,000 December 31, 2016 $106,000</t>
  </si>
  <si>
    <t>Note 10 - Notes Payable</t>
  </si>
  <si>
    <t>Debt Disclosure [Text Block]</t>
  </si>
  <si>
    <t xml:space="preserve"> 10 . Notes Payable Platinum In July 2012, -Montaur to provide us with a credit facility of up to $50 414, $7.7 $1.9 not September 2017, not During the nine September 30, 2017 2016, $211,000 $814,000 September 30, 2017, $2.0 Until such time as there is a legal determination regarding liability under the Platinum Note, it is reflected as a liability on the consolidated balance sheets at its unpaid principal and interest balance of $1,981,676 $9,487,822 September 30, 2017 December 31, 2016, $0 $153,000 September 30, 2017 December 31, 2016, $0 $839,000, three September 30, 2017 2016. $153,000 $1.8 nine September 30, 2017 2016. Capital Royalty Partners II, L.P. In May 2015, “CRG Loan Agreement”) with Capital Royalty Partners II L.P. (“CRG”) in its capacity as a lender and as control agent for other affiliated lenders party to the CRG Loan Agreement (collectively, the “Lenders”) in which the Lenders agreed to make a term loan to the Company in the aggregate principal amount of $50 $10 three March 31, 2016, $519,000 Pursuant to a notice of default letter sent to Navidea by CRG in April 2016, second 2016 December 31, 2016, $5.8 December 31, 2016, $51.7 During the course of 2016, June 22, 2016, one ’s primary bank accounts and took possession of $4.1 On March 3, 2017, 414 February 22, 2017. March 3, 2017, $59 no no $47 no $66 414 posted a $7 $12 one 414 414 $59 first 414, 414 414 414 414, 414 IPFS Corporation In December 2016, $348,000 8.99%. was payable in eight $45,000, July 10, 2017. September 30, 2017 December 31, 2016, $0 $306,000, Summary During the three September 30, 2017 2016, $26,000 $2.6 $29,000 $190,000, three September 30, 2017 2016, nine September 30, 2017 2016, $1.8 $12.3 $0 $78,000, $211,000 $1.4 nine September 30, 2017 2016, $778,000, $2.1 $2.0 nine September 30, 2016.</t>
  </si>
  <si>
    <t>Note 11 - Terminated Lease Liability</t>
  </si>
  <si>
    <t>Terminated Lease Liability Disclosure [Text Block]</t>
  </si>
  <si>
    <t xml:space="preserve"> 1 1 . Terminated Lease Liability Effective June 1, 2017, 5600 4995 no October 2022. In accordance with current accounting guidance, the Company recorded a total liability of $ 1.0 $429,000 $706,000. nine September 30, 2017. A summary of the changes in our terminated lease liability during the nine September 30, 2017 Terminated Lease Liability Total liability, June 1, 2017 (date of sublease) $ 943,675 Additional finder ’s fees required by contract 80,371 Payment of finder’s fees (152,584 ) Payments under Blazer lease (188,847 ) Receipts from subtenant 78,248 Accretion of liability 12,813 Total liability, September 30, 2017 $ 773,676 </t>
  </si>
  <si>
    <t>Note 12 - Commitments and Contingencies</t>
  </si>
  <si>
    <t>Commitments and Contingencies Disclosure [Text Block]</t>
  </si>
  <si>
    <t xml:space="preserve"> 12. Commitments and Contingencies We are subject to legal proceedings and claims that arise in the ordinary course of business. Sinotau Litigation – NAV4694 On August 31, 2015, Sinotau”) filed a suit for damages, specific performance, and injunctive relief against the Company in the U.S. District Court for the District of Massachusetts alleging breach of a letter of intent for licensing to Sinotau of the Company’s NAV4694 September 2016, July 20, 2017, 60 October 26, 2017, NAV4694, NAV4694 not CRG Litigation During the course of 2016, June 22, 2016, one ’s primary bank accounts and took possession of $4.1 $3.9 $189,000 2016 2017. On March 3, 2017, 414 February 22, 2017. March 3, 2017, $59 no no $47 no $66 In addition, CRG agreed that Navidea had the right to assert all affirmative defenses to its claim of default. In the underlying case the district court had entered summary judgment in favor of CRG finding unspecified events of default but refusing to consider affirmative defenses raised by Navidea as not December 2017. October 30, 2017. not December 11, 2017. C oncurrently with the payment of the Deposit Amount and closing of the Asset Sale, (i) Cardinal Health 414 $7 414’s $12 one 414 414 $59 first 414, 414 414 414 414, 414 $2 $3 2 10. Former CEO Arbitration On May 12, 2016 ’s then Chief Executive Officer, claiming that he was terminated without cause and, alternatively, that he resigned in accordance with Section 4G May 9, 2016. May 13, 2016, May 12, 2017, April 7, 2016. $481,039 $617,880 May 16, 2017. FTI Consulting, Inc. Litigation On October 11, 2016, $782,600 $730,264 $52,337 ’ fees, costs and expenses. On November 14, 2016, February 7, 2017, June 26, 2017, June 2017, $862,165 $435,000 June 30, 2017. Sinotau Litigation – Tc99m On February 1, 2017, in the U.S. District Court for the Southern District of Ohio. The Company's complaint included claims seeking a declaration of the rights and obligations of the parties to an agreement regarding rights for the Tc99m 414. February 3, 2017, March 6, 2017. March 3, 2017. March 6, 414 February 2, 2017. July 12, 2017, July 27, 2017 60 not Platinum-Montaur Life Sciences LLC On November 2, 2017, $1,914,827 March 3, 2017, fter. The claims asserted are for breach of contract and unjust enrichment in connection with funds received by the Company under the Platinum Loan Agreement (discussed above). The Company has not In accordance with ASC Topic 450, Contingencies $7 not</t>
  </si>
  <si>
    <t>Note 13 - Equity Instruments</t>
  </si>
  <si>
    <t>Stockholders' Equity Note Disclosure [Text Block]</t>
  </si>
  <si>
    <t xml:space="preserve"> 1 3 . Equity Instruments During the nine September 30, 2017 2016, 16,406 72,649 $10,500 $56,609 Also during the nine September 30, 2017, 710,353 $369,342 2015 2016</t>
  </si>
  <si>
    <t>Note 14 - Stock Warrants</t>
  </si>
  <si>
    <t>Stock Warrants Disclosure [Text Block]</t>
  </si>
  <si>
    <t xml:space="preserve"> 1 4 . Stock Warrants In January 2017, ’s President and CEO, exercised 5,411,850 5,411,850 $54,119. In March 2017, the Company granted to each of Cardinal Health 414 five 10 1 $1.50 five 77% five 2%. 414 $3.3 three March 31, 2017. $334,000, three March 31, 2017. At September 30, 2017, 16.9 $0.01 $3.04 $1.19 1 18 In addition, at September 30, 2017, 300 $2,000</t>
  </si>
  <si>
    <t>Note 15 - Income Taxes</t>
  </si>
  <si>
    <t>Income Tax Disclosure [Text Block]</t>
  </si>
  <si>
    <t xml:space="preserve"> 1 5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the uncertainty surrounding the realization of the deferred tax assets in future tax returns, all of the deferred tax assets have been fully offset by a valuation allowance at September 30, 2017 December 31, 2016.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September 30, 2017 December 31, 2016 not twelve September 30, 2017, 2013 2016 Benefit from income taxes was $789,000 three September 30, 2017, 34%, $0 three September 30, 2016, 0%. September 30, 2017 2016 As of September 30, 2017, $127.7 $16.2</t>
  </si>
  <si>
    <t>Note 16 - Segments</t>
  </si>
  <si>
    <t>Segment Reporting Disclosure [Text Block]</t>
  </si>
  <si>
    <t xml:space="preserve"> 1 6 . Segments 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two Tc99m May 31, 2016), NAV4694 NAV5001 April 2015), The information in the following tables is derived directly from each reportable segment ’s financial reporting. Three Months Ended September 30, 201 7 Diagnostics Therapeutics Corporate Total Tc99m tilmanocept sales revenue : United State s $ — $ — $ — $ — Internationa l — — — — Tc99m tilmanocept license revenu e — — — — Grant and other revenu e 210,479 13,190 — 223,669 Total revenu e 210,479 13,190 — 223,669 Cost of goods sold, excluding depreciation and amortizatio n — — — — Research and development expenses , excluding depreciation and amortization 734,539 140,008 — 874,547 Selling, general and administrative expenses , excluding depreciation and amortization (1) — 13,359 1,671,022 1,684,381 Depreciation and amortization (2 ) — — 50,326 50,326 Loss from operations (3 ) (524,060 ) (140,177 ) (1,721,348 ) (2,385,585 ) Other income (4 ) — — 69,071 69,071 Income tax benefi t 175,496 46,942 553,312 775,750 Net loss from continuing operation s (348,564 ) (93,235 ) (1,098,965 ) (1,540,764 ) Income from discontinued operations, net of ta x 5,399 — — 5,399 Gain on sale of discontinued operations, net of ta x 145,877 — — 145,877 Net los s (197,288 ) (93,235 ) (1,098,965 ) (1,389,488 ) Total assets, net of depreciation and amortization : United State s 14,675,489 10,591 7,835,426 22,521,506 Internationa l 82,334 — 1,867 84,201 Capital expenditures — — 23,247 23,247 Three Months Ended September 30 , 2016 Diagnostics Therapeutics Corporate Total Tc99m tilmanocept sales revenue: United States $ — $ — $ — $ — International 17,601 — — 17,601 Tc99m tilmanocept license revenue 1,295,625 — — 1,295,625 Grant and other revenue 500,628 10,346 — 510,974 Total revenue 1,813,854 10,346 — 1,824,200 Cost of goods sold, excluding depreciation and amortization 2,889 — — 2,889 Research and development expenses, excluding depreciation and amortization 671,777 247,664 — 919,441 Selling, general and administrative expenses, excluding depreciation and amortization ( 1 ) — 27,758 1,694,073 1,721,831 Depreciation and amortization ( 2 ) — — 89,849 89,849 Income (l oss) from operations ( 3 ) 1,139,188 (265,076 ) (1,783,922 ) (909,810 ) Other expenses ( 4 ) — — (851,637 ) (851,637 ) Net income (loss) from continuing operations 1,139,188 (265,076 ) (2,635,559 ) (1,761,447 ) Income from discontinued operations, net of tax 1,701,911 — — 1,701,911 Net income (loss) 2,841,099 (265,076 ) (2,635,559 ) (59,536 ) Total assets, net of depreciation and amortization: United States 4,950,756 9,356 6,080,567 11,040,679 International 148,224 — 697 148,921 Capital expenditures — — — — Nine Months Ended September 30, 2017 Diagnostics Therapeutics Corporate Total Tc99m tilmanocept sales revenue: United States $ — $ — $ — $ — International — — — — Tc99m tilmanocept license revenue 100,000 — — 100,000 Grant and other revenue 1,200,216 115,082 — 1,315,298 Total revenue 1,300,216 115,082 — 1,415,298 Cost of goods sold, excluding depreciation and amortization — — — — Research and development expenses, excluding depreciation and amortization 2,255,842 509,853 — 2,765,695 Selling, general and administrative expenses, excluding depreciation and amortization (1) — 19,342 8,789,728 8,809,070 Depreciation and amortization (2) — — 197,655 197,655 L oss from operations (3) (955,626 ) (414,113 ) (8,987,383 ) (10,357,122 ) Other expenses (4) — — (1,061,190 ) (1,061,190 ) Income tax benefit 323,149 140,034 3,397,972 3,861,156 Net loss from continuing operations (632,477 ) (274,079 ) (6,650,601 ) (7,557,156 ) Loss from discontinued operations, net of tax (332,838 ) — — (332,838 ) Gain on sale of discontinued operations, net of tax 86,894,000 — — 86,894,000 Net income (loss) 85,928,685 (274,079 ) (6,650,601 ) 79,004,006 Total assets, net of depreciation and amortization: United States 14,675,489 10,591 7,835,426 22,521,506 International 82,334 — 1,867 84,201 Capital expenditures — — 31,417 31,417 Nine Months Ended September 30 , 2016 Diagnostics Therapeutics Corporate Total Tc99m tilmanocept sales revenue: United States $ — $ — $ — $ — International 30,800 — — 30,800 Tc99m tilmanocept license revenue 1,795,625 — — 1,795,625 Grant and other revenue 2,051,622 61,798 — 2,113,420 Total revenue 3,878,047 61,798 — 3,939,845 Cost of goods sold, excluding depreciation and amortization 5,185 — — 5,185 Research and development expenses, excluding depreciation and amortization 4,410,133 600,790 — 5,010,923 Selling, general and administrative expenses, excluding depreciation and amortization (1) — 31,590 5,542,034 5,573,624 Depreciation and amortization (2) — — 258,999 258,999 Loss from operations (3) (537,271 ) (570,582 ) (5,801,033 ) (6,908,886 ) Other income, excluding equity in loss of R-NAV, LLC (4) — — 1,664,265 1,664,265 Equity in loss of R-NAV, LLC — — (15,159 ) (15,159 ) Net loss from continuing operations (537,271 ) (570,582 ) (4,151,927 ) (5,259,780 ) Loss from discontinued operations, net of tax (5,167,312 ) — — (5,167,312 ) Net loss (5,704,583 ) (570,582 ) (4,151,927 ) (10,427,092 ) Total assets, net of depreciation and amortization: United States 4,950,756 9,356 6,080,567 11,040,679 International 148,224 — 697 148,921 Capital expenditures — — 1,847 1,847 ( 1 General and administrative expenses, excluding depreciation and amortization, represent costs that relate to the general administration of the Company and as such are not ( 2 ) Depreciation and amortization is reflected in selling, general and administrative expenses ( $50,326 $89,849 three September 30, 2017 2016 $197,655 $258,999 nine September 30, 2017 2016, ( 3 ) Income (loss) from operations does not ( 4 ) Amounts consist primarily of changes in fair value of financial instruments and losses on debt extinguishment, which are not</t>
  </si>
  <si>
    <t>Note 17 - Supplemental Disclosure for Statements of Cash Flows</t>
  </si>
  <si>
    <t>Cash Flow, Supplemental Disclosures [Text Block]</t>
  </si>
  <si>
    <t xml:space="preserve"> 1 7 . Supplemental Disclosure for Statements of Cash Flows During the nine September 30, 2017 2016, $7.4 $4.2 nine September 30, 2016 $778,000 $2.1 nine September 30, 2017, 1 $334,000. 8, $200,000 January 2017. nine September 30, 2017 2016, 105,308 67,002 401 $53,707 $120,800,</t>
  </si>
  <si>
    <t>Note 18 - Subsequent Events</t>
  </si>
  <si>
    <t>Subsequent Events [Text Block]</t>
  </si>
  <si>
    <t xml:space="preserve"> 1 8 . Subsequent Events The Company has evaluated events and transactions subsequent to September 30, 2017 10</t>
  </si>
  <si>
    <t>Significant Accounting Policies (Policies)</t>
  </si>
  <si>
    <t>Accounting Policies [Abstract]</t>
  </si>
  <si>
    <t>Basis of Accounting, Policy [Policy Text Block]</t>
  </si>
  <si>
    <t>a. Basis of Presentation: The information presented as of September 30, 2017 three nine September 30, 2017 2016 September 30, 2017 not December 31, 2016, 10 Our consolidated financial statements include the accounts of Navidea and our wholly owned subsidiaries, Navidea Biopharmaceuticals Limited and Cardiosonix Ltd, as well as those of our majority-owned subsidiary, Macrophage Therapeutics, Inc. ( “MT”). All significant inter-company accounts were eliminated in consolidation. Cardiosonix was legally dissolved in September 2017. May 2016, not On March 3, 2017, November 23, 2016, ( 414, 414” ’s radioactive diagnostic agent marketed under the Lymphoseek ® Upon closing of the Asset Sale, the Supply and Distribution Agreement, dated November 15, 2007 ( 414 no Our consolidated balance sheets and statements of operations have been reclassified, as required, for all periods presented to reflect the Business as a discontinued operation. Cash flows associated with the operation of the Business have been combined with operating, investing and financing cash flows, as appropriate, in our consolidated statement s of cash flows. See Note 3.</t>
  </si>
  <si>
    <t>Fair Value of Financial Instruments, Policy [Policy Text Block]</t>
  </si>
  <si>
    <t>b. Financial Instruments and Fair Value: In accordance with current accounting standards, the fair value hierarchy prioritizes the inputs to valuation techniques used to measure fair value, giving the highest priority to unadjusted quoted prices in active markets for identical assets or liabilities (Level 1 3 three Level 1 – Unadjusted quoted prices in active markets that are accessible at the measurement date for identical, unrestricted assets or liabilities; Level 2 – Quoted prices in markets that are not Level 3 – Prices or valuations that require inputs that are both significant to the fair value measurement and unobservable. A financial instrument ’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3. 4. The following methods and assumptions were used to estimate the fair value of each class of financial instruments: ( 1 Cash, restricted cash, available-for-sale securities, accounts and other receivables, and accounts payable: The carrying amounts approximate fair value because of the short maturity of these instruments. ( 2 Notes payable: At September 30, 2017 December 31, 2016, 3 September 30, 2017, zero 10. ( 3 Derivative liabilities: Derivative liabilities are related to certain outstanding warrants which are recorded at fair value. Derivative liabilities totaling $63,000 September 30, 2017 December 31, 2016 September 30, 2017 December 31, 2016 4. ( 4 Warrants: In March 2017, 414 five 10 1 $1.50 414 $3.3 three March 31, 2017. $334,000, three March 31, 2017. 14.</t>
  </si>
  <si>
    <t>Revenue Recognition, Policy [Policy Text Block]</t>
  </si>
  <si>
    <t xml:space="preserve"> c. Revenue Recognition: We currently generate revenue primarily from grants to support various product development initiatives. We generally recognize grant revenue when expenses reimbursable under the grants have been paid and payments under the grants become contractually due. We also earn revenues related to our licensing and distribution agreements. The terms of these agreements may not $2.0 March 2015. id not not not two $417,000 September 2016, </t>
  </si>
  <si>
    <t>New Accounting Pronouncements, Policy [Policy Text Block]</t>
  </si>
  <si>
    <t>d. Recent ly Adopted Accounting Standards : March 2016, No. 2016 09, Compensation – Stock Compensation (Topic 178 2016 09 2016 09 December 15, 2016, 2016 09 January 1, 2017 not ● As of December 31, 2016, $15.3 December 31, 2016, zero 2016 09. ● Due to the full valuation allowance for the Company’s tax provision, these APIC NOLs have never been recorded in additional paid-in-capital. The Company does not ● The Company will continue to recognize forfeitures through estimates consistent with our past practices as opposed to when they occur. ● The Company already classifies cash paid to taxing authorities arising from the withholding of shares from employees in cash flows from financing activities. e. Recent Accounting Standards: In May 2014, No. 2014 09, Revenue from Contracts with Customers (Topic 606 2014 09 2014 09 five may 2014 09, 606 2014 09 2014 09 2014 09 December 15, 2017, Following the sale of the Business to Cardinal Health 414 March 2017, we generate revenue primarily from grants to support certain of our product development programs. Such grant revenues are recognized only after expenses reimbursable under the grants have been paid. We also earn revenues related to our licensing and distribution agreements. The consideration we are eligible to receive under our licensing and distribution agreements typically includes upfront payments, reimbursement for research and development costs, milestone payments, and royalties. Each licensing and distribution agreement is unique and will require separate assessment using the five 2014 09. 2014 09, not 2014 09 January 1, 2018. In January 2017, No. 2017 01, 805 2017 01 not not not 2017 01 1 2 2017 01 December 15, 2017, 2017 01 No 2017 01. 2017 01 In May 2017, No. 2017 09, Compensation-Stock Compensation (Topic 718 2017 09 1 not not 2 3 2017 09 December 15, 2017. 2017 09. 2017 09 In September 2017, No. 2017 13, Revenue Recognition (Topic 605 606 840 842 2017 13 July 2017 2017 13</t>
  </si>
  <si>
    <t>Note 3 - Discontinued Operations (Tables)</t>
  </si>
  <si>
    <t>Notes Tables</t>
  </si>
  <si>
    <t>Disposal Groups, Including Discontinued Operations [Table Text Block]</t>
  </si>
  <si>
    <t xml:space="preserve"> September 30 , 2017 December 31, 2016 Accounts and other receivables $ — $ 1,598,994 Inventory, net — 1,374,618 Prepaid expenses — 170,635 Assets associated with discontinued operations, current — 3,144,247 Property and equipment, net of accumulated depreciation — 70,973 Patents and trademarks, net of accumulated amortization — 34,282 Assets associated with discontinued operations, noncurrent — 105,255 Total a ssets associated with discontinued operations $ — $ 3,249,502 Accounts payable $ 232 $ 1,957,938 Accrued liabilities 32,909 607,659 Deferred revenue — 2,300,000 Liabilities associated with discontinued operations, current $ 33,141 $ 4,865,597 Three Months Ended September 30, Nine Months Ended September 30, 2017 2016 2017 2016 Revenue: Lymphoseek sales revenue $ — $ 6,672,489 $ 2,917,213 $ 14,673,689 Grant and other revenue — 385 — 575 Total revenue — 6,672,874 2,917,213 14,674,264 Cost of goods sold — 918,928 364,192 2,012,301 Gross profit — 5,753,946 2,553,021 12,661,963 Operating expenses: Research and development (5,951 ) 356,612 382,070 1,450,231 Selling, general and administrative — 1,129,093 805,464 4,092,951 Total operating expenses (5,951 ) 1,485,705 1,187,534 5,543,182 Income from discontinued operations 5,951 4,268,241 1,365,487 7,118,781 Interest expense — (2,566,330 ) (1,718,506 ) (12,286,093 ) Income (l oss) before income taxes 5,951 1,701,911 (353,019 ) (5,167,312 ) Benefit from (provision for) income taxes (552 ) — 20,181 — Income (l oss) from discontinued operations $ 5,399 $ 1,701,911 $ (332,838 ) $ (5,167,312 )</t>
  </si>
  <si>
    <t>Note 4 - Fair Value (Tables)</t>
  </si>
  <si>
    <t>Fair Value, Liabilities Measured on Recurring Basis [Table Text Block]</t>
  </si>
  <si>
    <t xml:space="preserve"> Liabilities Measured at Fair Value on a Recurri ng Basis as of September 30, 2017 Description Quoted Prices in Active Markets for Identical Liabilities (Level 1) Significant Other Observable Inputs (Level 2) Significant Unobservable Inputs (Level 3) Total Platinum conversion option $ — $ — $ — $ — Liability related to MT warrants — — 63,000 63,000 Liabilities Measured at Fair Value on a Recurri ng Basis as of December 31, 2016 Description Quoted Prices in Active Markets for Identical Liabilities (Level 1) Significant Other Observable Inputs (Level 2) Significant Unobservable Inputs (Level 3) Total Platinum conversion option $ — $ — $ 153,357 $ 153,357 Liability related to MT warrants — — 63,000 63,000 </t>
  </si>
  <si>
    <t>Fair Value Measurements, Recurring and Nonrecurring, Valuation Techniques [Table Text Block]</t>
  </si>
  <si>
    <t xml:space="preserve"> September 30, 2017 December 31, 2016 Estimated volatility 0 % 76 % Expected term (in years) 0 4.75 Debt rate 8.125 % 8.125 % Beginning stock price $ 0.42 $ 0.64 </t>
  </si>
  <si>
    <t>Note 5 - Stock-Based Compensation (Tables)</t>
  </si>
  <si>
    <t>Share-based Compensation, Stock Options, Activity [Table Text Block]</t>
  </si>
  <si>
    <t xml:space="preserve"> Nine Months Ended September 30 , 2017 Number of Options Weighted Average Exercise Price Weighted Average Remaining Contractual Life (in years) Aggregate Intrinsic Value Outstanding at beginning of period 3,380,615 $ 2.00 Granted 1,390,000 0.75 Exercised — — Canceled and Forfeited (756,601 ) 1.64 Expired — — Outstanding at end of period 4,014,014 $ 1.63 6.6 $ 2,650 Exercisable at end of period 2,519,780 $ 2.11 4.9 $ 2,650 </t>
  </si>
  <si>
    <t>Schedule of Nonvested Restricted Stock Units Activity [Table Text Block]</t>
  </si>
  <si>
    <t xml:space="preserve"> Nine Months Ended September 30 , 2017 Number of Shares Weighted Average Grant-Date Fair Value Unvested at beginning of period 207,000 $ 1.17 Granted 200,000 0.51 Vested (207,000 ) 1.17 Forfeited — — Unvested at end of period 200,000 $ 0.51 </t>
  </si>
  <si>
    <t>Note 6 - Earnings (Loss) Per Share (Tables)</t>
  </si>
  <si>
    <t>Schedule of Earnings Per Share, Basic and Diluted [Table Text Block]</t>
  </si>
  <si>
    <t xml:space="preserve"> Three Months Ended September 30, Nine Months Ended September 30, 2017 2016 2017 2016 Weighted average shares outstanding, basic 162,006,646 155,481,278 161,437,276 155,390,911 Dilutive shares related to warrants — — 4,277,197 — Unvested restricted stock — — 200,000 — Weighted average shares outstanding, diluted 162,006,646 155,481,278 165,914,473 155,390,911 </t>
  </si>
  <si>
    <t>Note 7 - Inventory (Tables)</t>
  </si>
  <si>
    <t>Schedule of Inventory, Current [Table Text Block]</t>
  </si>
  <si>
    <t xml:space="preserve"> September 30 , 2017 December 31, 2016 (unaudited) Materials $ — $ 94,500 Work-in-process — 1,708 Finished goods 748 — Reserves (748 ) — Total $ — $ 96,208 </t>
  </si>
  <si>
    <t>Note 11 - Terminated Lease Liability (Tables)</t>
  </si>
  <si>
    <t>Terminated Lease Liability [Table Text Block]</t>
  </si>
  <si>
    <t xml:space="preserve"> Terminated Lease Liability Total liability, June 1, 2017 (date of sublease) $ 943,675 Additional finder ’s fees required by contract 80,371 Payment of finder’s fees (152,584 ) Payments under Blazer lease (188,847 ) Receipts from subtenant 78,248 Accretion of liability 12,813 Total liability, September 30, 2017 $ 773,676 </t>
  </si>
  <si>
    <t>Note 16 - Segments (Tables)</t>
  </si>
  <si>
    <t>Schedule of Segment Reporting Information, by Segment [Table Text Block]</t>
  </si>
  <si>
    <t xml:space="preserve"> Three Months Ended September 30, 201 7 Diagnostics Therapeutics Corporate Total Tc99m tilmanocept sales revenue : United State s $ — $ — $ — $ — Internationa l — — — — Tc99m tilmanocept license revenu e — — — — Grant and other revenu e 210,479 13,190 — 223,669 Total revenu e 210,479 13,190 — 223,669 Cost of goods sold, excluding depreciation and amortizatio n — — — — Research and development expenses , excluding depreciation and amortization 734,539 140,008 — 874,547 Selling, general and administrative expenses , excluding depreciation and amortization (1) — 13,359 1,671,022 1,684,381 Depreciation and amortization (2 ) — — 50,326 50,326 Loss from operations (3 ) (524,060 ) (140,177 ) (1,721,348 ) (2,385,585 ) Other income (4 ) — — 69,071 69,071 Income tax benefi t 175,496 46,942 553,312 775,750 Net loss from continuing operation s (348,564 ) (93,235 ) (1,098,965 ) (1,540,764 ) Income from discontinued operations, net of ta x 5,399 — — 5,399 Gain on sale of discontinued operations, net of ta x 145,877 — — 145,877 Net los s (197,288 ) (93,235 ) (1,098,965 ) (1,389,488 ) Total assets, net of depreciation and amortization : United State s 14,675,489 10,591 7,835,426 22,521,506 Internationa l 82,334 — 1,867 84,201 Capital expenditures — — 23,247 23,247 Three Months Ended September 30 , 2016 Diagnostics Therapeutics Corporate Total Tc99m tilmanocept sales revenue: United States $ — $ — $ — $ — International 17,601 — — 17,601 Tc99m tilmanocept license revenue 1,295,625 — — 1,295,625 Grant and other revenue 500,628 10,346 — 510,974 Total revenue 1,813,854 10,346 — 1,824,200 Cost of goods sold, excluding depreciation and amortization 2,889 — — 2,889 Research and development expenses, excluding depreciation and amortization 671,777 247,664 — 919,441 Selling, general and administrative expenses, excluding depreciation and amortization ( 1 ) — 27,758 1,694,073 1,721,831 Depreciation and amortization ( 2 ) — — 89,849 89,849 Income (l oss) from operations ( 3 ) 1,139,188 (265,076 ) (1,783,922 ) (909,810 ) Other expenses ( 4 ) — — (851,637 ) (851,637 ) Net income (loss) from continuing operations 1,139,188 (265,076 ) (2,635,559 ) (1,761,447 ) Income from discontinued operations, net of tax 1,701,911 — — 1,701,911 Net income (loss) 2,841,099 (265,076 ) (2,635,559 ) (59,536 ) Total assets, net of depreciation and amortization: United States 4,950,756 9,356 6,080,567 11,040,679 International 148,224 — 697 148,921 Capital expenditures — — — — Nine Months Ended September 30, 2017 Diagnostics Therapeutics Corporate Total Tc99m tilmanocept sales revenue: United States $ — $ — $ — $ — International — — — — Tc99m tilmanocept license revenue 100,000 — — 100,000 Grant and other revenue 1,200,216 115,082 — 1,315,298 Total revenue 1,300,216 115,082 — 1,415,298 Cost of goods sold, excluding depreciation and amortization — — — — Research and development expenses, excluding depreciation and amortization 2,255,842 509,853 — 2,765,695 Selling, general and administrative expenses, excluding depreciation and amortization (1) — 19,342 8,789,728 8,809,070 Depreciation and amortization (2) — — 197,655 197,655 L oss from operations (3) (955,626 ) (414,113 ) (8,987,383 ) (10,357,122 ) Other expenses (4) — — (1,061,190 ) (1,061,190 ) Income tax benefit 323,149 140,034 3,397,972 3,861,156 Net loss from continuing operations (632,477 ) (274,079 ) (6,650,601 ) (7,557,156 ) Loss from discontinued operations, net of tax (332,838 ) — — (332,838 ) Gain on sale of discontinued operations, net of tax 86,894,000 — — 86,894,000 Net income (loss) 85,928,685 (274,079 ) (6,650,601 ) 79,004,006 Total assets, net of depreciation and amortization: United States 14,675,489 10,591 7,835,426 22,521,506 International 82,334 — 1,867 84,201 Capital expenditures — — 31,417 31,417 Nine Months Ended September 30 , 2016 Diagnostics Therapeutics Corporate Total Tc99m tilmanocept sales revenue: United States $ — $ — $ — $ — International 30,800 — — 30,800 Tc99m tilmanocept license revenue 1,795,625 — — 1,795,625 Grant and other revenue 2,051,622 61,798 — 2,113,420 Total revenue 3,878,047 61,798 — 3,939,845 Cost of goods sold, excluding depreciation and amortization 5,185 — — 5,185 Research and development expenses, excluding depreciation and amortization 4,410,133 600,790 — 5,010,923 Selling, general and administrative expenses, excluding depreciation and amortization (1) — 31,590 5,542,034 5,573,624 Depreciation and amortization (2) — — 258,999 258,999 Loss from operations (3) (537,271 ) (570,582 ) (5,801,033 ) (6,908,886 ) Other income, excluding equity in loss of R-NAV, LLC (4) — — 1,664,265 1,664,265 Equity in loss of R-NAV, LLC — — (15,159 ) (15,159 ) Net loss from continuing operations (537,271 ) (570,582 ) (4,151,927 ) (5,259,780 ) Loss from discontinued operations, net of tax (5,167,312 ) — — (5,167,312 ) Net loss (5,704,583 ) (570,582 ) (4,151,927 ) (10,427,092 ) Total assets, net of depreciation and amortization: United States 4,950,756 9,356 6,080,567 11,040,679 International 148,224 — 697 148,921 Capital expenditures — — 1,847 1,847 </t>
  </si>
  <si>
    <t>Note 1 - Summary of Significant Accounting Policies (Details Textual) - USD ($)</t>
  </si>
  <si>
    <t>1 Months Ended</t>
  </si>
  <si>
    <t>Mar. 31, 2017</t>
  </si>
  <si>
    <t>Mar. 31, 2015</t>
  </si>
  <si>
    <t>Derivative Liability</t>
  </si>
  <si>
    <t>Notes Payable, Fair Value Disclosure</t>
  </si>
  <si>
    <t>Accounting Standards Update 2016-09 [Member]</t>
  </si>
  <si>
    <t>Operating Loss Carryforwards</t>
  </si>
  <si>
    <t>Nonsoftware License Arrangement [Member] | SpePharm AG [Member]</t>
  </si>
  <si>
    <t>Deferred Revenue, Additions</t>
  </si>
  <si>
    <t>Deferred Revenue, Recognition Period</t>
  </si>
  <si>
    <t>2 years</t>
  </si>
  <si>
    <t>Deferred Revenue, Revenue Recognized</t>
  </si>
  <si>
    <t>Series NN Warrants [Member]</t>
  </si>
  <si>
    <t>Class of Warrant or Right, Term</t>
  </si>
  <si>
    <t>5 years</t>
  </si>
  <si>
    <t>Class of Warrant or Right, Exercise Price of Warrants or Rights</t>
  </si>
  <si>
    <t>Series NN Warrants [Member] | Cardinal Health 414 [Member]</t>
  </si>
  <si>
    <t>Class of Warrant or Right, Number of Securities Called by Warrants or Rights</t>
  </si>
  <si>
    <t>Class of Warrant or Right, Grants in Period, Estimated Fair Value</t>
  </si>
  <si>
    <t>Series NN Warrants [Member] | UCSD [Member]</t>
  </si>
  <si>
    <t>Note 2 - Liquidity (Details Textual) - USD ($) $ in Millions</t>
  </si>
  <si>
    <t>Mar. 03, 2017</t>
  </si>
  <si>
    <t>Jun. 22, 2016</t>
  </si>
  <si>
    <t>Feb. 28, 2017</t>
  </si>
  <si>
    <t>CRG Loan Agreement, Ohio Case [Member]</t>
  </si>
  <si>
    <t>Release of Cash Held in Escrow</t>
  </si>
  <si>
    <t>CRG Loan Agreement, Texas Case [Member]</t>
  </si>
  <si>
    <t>Term Loan Agreement [Member] | Cardinal Health 414 [Member]</t>
  </si>
  <si>
    <t>Letters of Credit Outstanding, Amount</t>
  </si>
  <si>
    <t>Term Loan Agreement [Member] | CRG [Member]</t>
  </si>
  <si>
    <t>CRG [Member] | Term Loan Agreement [Member]</t>
  </si>
  <si>
    <t>Debt Instrument, Interest Rate, Stated Percentage</t>
  </si>
  <si>
    <t>14.00%</t>
  </si>
  <si>
    <t>Debt Instrument, Default, Interest Rate, Stated Percentage</t>
  </si>
  <si>
    <t>18.00%</t>
  </si>
  <si>
    <t>Primary Bank Account Cash Taken Possession Of By Creditor</t>
  </si>
  <si>
    <t>Repayments of Debt</t>
  </si>
  <si>
    <t>Debt Instrument, Final Payoff Amount, Threshold Above Which the Reporting Entity Will First Pay Without Resorting to Letter of Credit</t>
  </si>
  <si>
    <t>Debt Instrument, Amount That May Become Due Depending on the Outcome of Litigation</t>
  </si>
  <si>
    <t>CRG [Member] | Term Loan Agreement [Member] | Minimum [Member]</t>
  </si>
  <si>
    <t>Debt Instrument, Agreed-upon Final Payoff Amount</t>
  </si>
  <si>
    <t>CRG [Member] | Term Loan Agreement [Member] | Maximum [Member]</t>
  </si>
  <si>
    <t>PPCO [Member] | Platinum Loan Agreement [Member]</t>
  </si>
  <si>
    <t>Convertible Debt</t>
  </si>
  <si>
    <t>Note 3 - Discontinued Operations (Details Textual) - USD ($)</t>
  </si>
  <si>
    <t>Discontinued Operation, Gain (Loss) on Disposal of Discontinued Operation, Net of Tax</t>
  </si>
  <si>
    <t>Warrants Issued During Period, Value Issued, Asset Sale</t>
  </si>
  <si>
    <t>Sale of Assets to Cardinal Health 414 [Member]</t>
  </si>
  <si>
    <t>Sale of Assets, Cash Received from Buyer, After Adjustments, Inventory Transferred</t>
  </si>
  <si>
    <t>Sale of Assets, Cash Received from Buyer, After Adjustments, Advances of Guaranteed Earnout Payments</t>
  </si>
  <si>
    <t>Purchase Agreement, Maximum Earnout Payments</t>
  </si>
  <si>
    <t>Purchase Agreement, Earnout Payments, Term</t>
  </si>
  <si>
    <t>10 years</t>
  </si>
  <si>
    <t>Purchase Agreement, Earnout Payments, Guaranteed</t>
  </si>
  <si>
    <t>Purchase Agreement, Earnout Payments, Guaranteed, Year One</t>
  </si>
  <si>
    <t>Discontinued Operation, Gain (Loss) on Disposal of Discontinued Operation, Net of Tax, Guaranteed Consideration</t>
  </si>
  <si>
    <t>Sale of Assets, Legal and Other Fees Related to the Sale</t>
  </si>
  <si>
    <t>Sale of Assets, Net Balance Sheet Dispositions and Write-offs</t>
  </si>
  <si>
    <t>Discontinued Operation, Tax Effect of Gain (Loss) from Disposal of Discontinued Operation</t>
  </si>
  <si>
    <t>Purchase Agreement, Earnout Payments, Guaranteed, Year Three</t>
  </si>
  <si>
    <t>Purchase Agreement, Earnout Payments, Guaranteed, Year Two</t>
  </si>
  <si>
    <t>Note 3 - Discontinued Operations - Discontinued Operations (Details) - USD ($)</t>
  </si>
  <si>
    <t>Prepaid expenses</t>
  </si>
  <si>
    <t>Property and equipment, net of accumulated depreciation</t>
  </si>
  <si>
    <t>Patents and trademarks, net of accumulated amortization</t>
  </si>
  <si>
    <t>Assets associated with discontinued operations, noncurrent</t>
  </si>
  <si>
    <t>Total assets associated with discontinued operations</t>
  </si>
  <si>
    <t>Accrued liabilities</t>
  </si>
  <si>
    <t>Lymphoseek sales revenue</t>
  </si>
  <si>
    <t>Income from discontinued operations</t>
  </si>
  <si>
    <t>Interest expense</t>
  </si>
  <si>
    <t>Income (loss) before income taxes</t>
  </si>
  <si>
    <t>Benefit from (provision for) income taxes</t>
  </si>
  <si>
    <t>Note 4 - Fair Value (Details Textual) - USD ($)</t>
  </si>
  <si>
    <t>6 Months Ended</t>
  </si>
  <si>
    <t>Jun. 30, 2017</t>
  </si>
  <si>
    <t>Fair Value, Measurement with Unobservable Inputs Reconciliation, Recurring Basis, Liability, Period Increase (Decrease)</t>
  </si>
  <si>
    <t>Fair Value, Inputs, Level 1 [Member]</t>
  </si>
  <si>
    <t>Financial and Nonfinancial Liabilities, Fair Value Disclosure</t>
  </si>
  <si>
    <t>Fair Value, Inputs, Level 3 [Member]</t>
  </si>
  <si>
    <t>Fair Value, Inputs, Level 2 [Member]</t>
  </si>
  <si>
    <t>Convertible Debt, Fair Value Disclosures</t>
  </si>
  <si>
    <t>Note 4 - Fair Value - Financial Liabilities Measured At Fair Value On a Recurring Basis (Details) -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PPCO [Member] | Platinum Loan Agreement [Member]</t>
  </si>
  <si>
    <t>Fair Value, Measurements, Recurring [Member] | PPCO [Member] | Fair Value, Inputs, Level 1 [Member] | Platinum Loan Agreement [Member]</t>
  </si>
  <si>
    <t>Fair Value, Measurements, Recurring [Member] | PPCO [Member] | Fair Value, Inputs, Level 2 [Member] | Platinum Loan Agreement [Member]</t>
  </si>
  <si>
    <t>Fair Value, Measurements, Recurring [Member] | PPCO [Member] | Fair Value, Inputs, Level 3 [Member] | Platinum Loan Agreement [Member]</t>
  </si>
  <si>
    <t>Note 4 - Fair Value - Assumptions Used (Details) - $ / shares</t>
  </si>
  <si>
    <t>12 Months Ended</t>
  </si>
  <si>
    <t>Estimated volatility</t>
  </si>
  <si>
    <t>0.00%</t>
  </si>
  <si>
    <t>76.00%</t>
  </si>
  <si>
    <t>Expected term (Year)</t>
  </si>
  <si>
    <t>0 years</t>
  </si>
  <si>
    <t>4 years 273 days</t>
  </si>
  <si>
    <t>Debt rate</t>
  </si>
  <si>
    <t>8.125%</t>
  </si>
  <si>
    <t>Beginning stock price (in dollars per share)</t>
  </si>
  <si>
    <t>Note 5 - Stock-Based Compensation (Details Textual) - USD ($)</t>
  </si>
  <si>
    <t>Allocated Share-based Compensation Expense</t>
  </si>
  <si>
    <t>Employee Service Share-based Compensation, Tax Benefit from Compensation Expense</t>
  </si>
  <si>
    <t>Employee Service Share-based Compensation, Nonvested Awards, Compensation Cost Not yet Recognized</t>
  </si>
  <si>
    <t>Employee Service Share-based Compensation, Nonvested Awards, Compensation Cost Not yet Recognized, Period for Recognition</t>
  </si>
  <si>
    <t>1 year</t>
  </si>
  <si>
    <t>Note 5 - Stock-based Compensation - Summary of Stock Option Activity (Details)</t>
  </si>
  <si>
    <t>Sep. 30, 2017USD ($)$ / sharesshares</t>
  </si>
  <si>
    <t>Outstanding at beginning of period (in shares) | shares</t>
  </si>
  <si>
    <t>Outstanding at beginning of period,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Canceled and Forfeited (in shares) | shares</t>
  </si>
  <si>
    <t>Canceled and Forfeited, weighted average exercise price (in dollars per share) | $ / shares</t>
  </si>
  <si>
    <t>Expired (in shares) | shares</t>
  </si>
  <si>
    <t>Expired, weighted average exercise price (in dollars per share) | $ / shares</t>
  </si>
  <si>
    <t>Outstanding at end of period (in shares) | shares</t>
  </si>
  <si>
    <t>Outstanding at end of period, weighted average exercise price (in dollars per share) | $ / shares</t>
  </si>
  <si>
    <t>Outstanding at end of period, weighted average remaining contractual life (Year)</t>
  </si>
  <si>
    <t>6 years 219 days</t>
  </si>
  <si>
    <t>Outstanding at end of period | $</t>
  </si>
  <si>
    <t>Exercisable at end of period (in shares) | shares</t>
  </si>
  <si>
    <t>Exercisable at end of period, weighted average exercise price (in dollars per share) | $ / shares</t>
  </si>
  <si>
    <t>Exercisable at end of period, weighted average remaining contractual life (Year)</t>
  </si>
  <si>
    <t>4 years 328 days</t>
  </si>
  <si>
    <t>Exercisable at end of period | $</t>
  </si>
  <si>
    <t>Note 5 - Stock-based Compensation - Summary of Unvested Restricted Stock (Details) - Restricted Stock [Member]</t>
  </si>
  <si>
    <t>Sep. 30, 2017$ / sharesshares</t>
  </si>
  <si>
    <t>Unvested at beginning of period (in shares) | shares</t>
  </si>
  <si>
    <t>Unvested at beginning of period, weighted average grant-date fair value (in dollars per share) | $ / shares</t>
  </si>
  <si>
    <t>Granted, weighted average grant-date fair value (in dollars per share) | $ / shares</t>
  </si>
  <si>
    <t>Vested (in shares) | shares</t>
  </si>
  <si>
    <t>Vested, weighted average grant-date fair value (in dollars per share) | $ / shares</t>
  </si>
  <si>
    <t>Forfeited (in shares) | shares</t>
  </si>
  <si>
    <t>Forfeited, weighted average grant-date fair value (in dollars per share) | $ / shares</t>
  </si>
  <si>
    <t>Unvested at end of period (in shares) | shares</t>
  </si>
  <si>
    <t>Unvested at end of period, weighted average grant-date fair value (in dollars per share) | $ / shares</t>
  </si>
  <si>
    <t>Note 6 - Earnings (Loss) Per Share (Details Textual) - shares</t>
  </si>
  <si>
    <t>Stock Options, Warrants, Convertible Debt, and Convertible Preferred Stock [Member]</t>
  </si>
  <si>
    <t>Antidilutive Securities Excluded from Computation of Earnings Per Share, Amount</t>
  </si>
  <si>
    <t>Restricted Stock [Member]</t>
  </si>
  <si>
    <t>Note 6 - Earnings (Loss) Per Share - Earnings (Loss) Per Share (Details) - shares</t>
  </si>
  <si>
    <t>Dilutive shares related to warrants (in shares)</t>
  </si>
  <si>
    <t>Unvested restricted stock (in shares)</t>
  </si>
  <si>
    <t>Weighted average shares outstanding, diluted (in shares)</t>
  </si>
  <si>
    <t>Note 7 - Inventory - Components of Inventory (Details) - USD ($)</t>
  </si>
  <si>
    <t>Materials</t>
  </si>
  <si>
    <t>Work-in-process</t>
  </si>
  <si>
    <t>Finished goods</t>
  </si>
  <si>
    <t>Reserves</t>
  </si>
  <si>
    <t>Note 8 - Investment in Macrophage Therapeutics, Inc. (Details Textual) - USD ($)</t>
  </si>
  <si>
    <t>Jan. 31, 2017</t>
  </si>
  <si>
    <t>May 31, 2016</t>
  </si>
  <si>
    <t>Dec. 31, 2015</t>
  </si>
  <si>
    <t>Reclassification of Funds Invested</t>
  </si>
  <si>
    <t>MT [Member]</t>
  </si>
  <si>
    <t>Convertible Preferred Stock, PIK Coupon, Percentage</t>
  </si>
  <si>
    <t>10.00%</t>
  </si>
  <si>
    <t>Convertible Preferred Stock, Conversion Price, Market Cap</t>
  </si>
  <si>
    <t>MT [Member] | Chief Executive Officer [Member]</t>
  </si>
  <si>
    <t>Payments to Acquire Businesses and Interest in Affiliates</t>
  </si>
  <si>
    <t>MT [Member] | Platinum [Member]</t>
  </si>
  <si>
    <t>Note 9 - Accounts Payable, Accrued Liabilities and Other (Details Textual) - USD ($)</t>
  </si>
  <si>
    <t>Accounts Payable, Portion Under Dispute</t>
  </si>
  <si>
    <t>Accounts Payable [Member] | Director Fees and Scientific Advisory Board Fees [Member]</t>
  </si>
  <si>
    <t>Due to Related Parties, Current</t>
  </si>
  <si>
    <t>Accrued Liabilities and Other [Member] | Executive Bonuses, Director Fees, Deferred Salary, and Scientific Advisory Board Fees [Member]</t>
  </si>
  <si>
    <t>Note 10 - Notes Payable (Details Textual) - USD ($)</t>
  </si>
  <si>
    <t>Mar. 31, 2016</t>
  </si>
  <si>
    <t>May 31, 2015</t>
  </si>
  <si>
    <t>Jul. 31, 2012</t>
  </si>
  <si>
    <t>Paid-in-Kind Interest</t>
  </si>
  <si>
    <t>Interest Expense, Debt</t>
  </si>
  <si>
    <t>Amortization of Debt Discount (Premium)</t>
  </si>
  <si>
    <t>Notes Payable Issued for Prepayment of Insurance Premiums [Member] | IPFS [Member]</t>
  </si>
  <si>
    <t>Notes Payable</t>
  </si>
  <si>
    <t>Debt Instrument, Face Amount</t>
  </si>
  <si>
    <t>8.99%</t>
  </si>
  <si>
    <t>Debt Instrument, Term</t>
  </si>
  <si>
    <t>240 days</t>
  </si>
  <si>
    <t>Debt Instrument, Periodic Payment</t>
  </si>
  <si>
    <t>Capital Royalty Group, Term Loan [Member]</t>
  </si>
  <si>
    <t>Payments to Collection of Collateral on Claims of Default</t>
  </si>
  <si>
    <t>Payments to Prepayment Premium on Claims of Default</t>
  </si>
  <si>
    <t>Debt Instrument, Unamortized Discount</t>
  </si>
  <si>
    <t>Line of Credit Facility, Maximum Borrowing Capacity</t>
  </si>
  <si>
    <t>Embedded Derivative, Fair Value of Embedded Derivative Liability</t>
  </si>
  <si>
    <t>Debt Instrument, Additional Loans That May Be Made Available Upon the Satisfaction of Certain Conditions</t>
  </si>
  <si>
    <t>CRG [Member] | Term Loan Agreement [Member] | Accrued Liabilities and Other [Member]</t>
  </si>
  <si>
    <t>Interest Payable, Current</t>
  </si>
  <si>
    <t>Note 11 - Terminated Lease Liability (Details Textual) - Lease Termination of Blazer [Member] - USD ($)</t>
  </si>
  <si>
    <t>Jun. 01, 2017</t>
  </si>
  <si>
    <t>May 31, 2017</t>
  </si>
  <si>
    <t>Terminated Lease Liability</t>
  </si>
  <si>
    <t>Selling, General and Administrative Expenses [Member]</t>
  </si>
  <si>
    <t>Gain (Loss) on Contract Termination</t>
  </si>
  <si>
    <t>Gain (Loss) on Disposition of Assets</t>
  </si>
  <si>
    <t>Note 11 - Terminated Lease Liability - Summary of Changes in Terminated Lease Liability (Details) - Lease Termination of Blazer [Member]</t>
  </si>
  <si>
    <t>4 Months Ended</t>
  </si>
  <si>
    <t>Sep. 30, 2017USD ($)</t>
  </si>
  <si>
    <t>Total liability, June 1, 2017 (date of sublease)</t>
  </si>
  <si>
    <t>Additional finder’s fees required by contract</t>
  </si>
  <si>
    <t>Payment of finder’s fees</t>
  </si>
  <si>
    <t>Payments under Blazer lease</t>
  </si>
  <si>
    <t>Receipts from subtenant</t>
  </si>
  <si>
    <t>Accretion of liability</t>
  </si>
  <si>
    <t>Total liability, September 30, 2017</t>
  </si>
  <si>
    <t>Note 12 - Commitments and Contingencies (Details Textual) - USD ($)</t>
  </si>
  <si>
    <t>Nov. 02, 2017</t>
  </si>
  <si>
    <t>May 16, 2017</t>
  </si>
  <si>
    <t>May 12, 2017</t>
  </si>
  <si>
    <t>Oct. 11, 2016</t>
  </si>
  <si>
    <t>Former CEO Arbitration [Member]</t>
  </si>
  <si>
    <t>Litigation Settlement, Salary, Bonus, and Benefits, Amount Awarded to Other Party</t>
  </si>
  <si>
    <t>Litigation Settlement, Amount Awarded to Other Party</t>
  </si>
  <si>
    <t>FTI Consulting, Inc. Litigation [Member] | Pending Litigation [Member] | Investigative and Consulting Services [Member]</t>
  </si>
  <si>
    <t>Loss Contingency, Damages Sought, Value</t>
  </si>
  <si>
    <t>Platinum-Montaur Life Sciences LLC Litigation [Member] | Pending Litigation [Member] | Subsequent Event [Member]</t>
  </si>
  <si>
    <t>Minimum [Member] | FTI Consulting, Inc. Litigation [Member] | Pending Litigation [Member]</t>
  </si>
  <si>
    <t>Minimum [Member] | FTI Consulting, Inc. Litigation [Member] | Pending Litigation [Member] | Purported Interest Due on Unpaid Invoices, Plus Attorneys' Fees, Costs and Expenses [Member]</t>
  </si>
  <si>
    <t>Maximum [Member] | Sinotau Litigation [Member] | Pending Litigation [Member]</t>
  </si>
  <si>
    <t>Loss Contingency, Estimate of Possible Loss</t>
  </si>
  <si>
    <t>Primary Bank Account Cash Taken Possession Of By Creditor, Portion Applied to Fees</t>
  </si>
  <si>
    <t>Primary Bank Account Cash Taken Possession Of By Creditor, Portion Applied to the Principal Balance of Debt</t>
  </si>
  <si>
    <t>Note 13 - Equity Instruments (Details Textual) - USD ($)</t>
  </si>
  <si>
    <t>Stock Issued During Period, Value, Issued for Services</t>
  </si>
  <si>
    <t>Stock Issued During Period, Shares, Issued for Services</t>
  </si>
  <si>
    <t>Director [Member] | Common Stock [Member]</t>
  </si>
  <si>
    <t>Employees [Member] | Common Stock [Member]</t>
  </si>
  <si>
    <t>Note 14 - Stock Warrants (Details Textual) - USD ($)</t>
  </si>
  <si>
    <t>Share-based Compensation Arrangement by Share-based Payment Award, Fair Value Assumptions, Expected Volatility Rate</t>
  </si>
  <si>
    <t>77.00%</t>
  </si>
  <si>
    <t>Share-based Compensation Arrangement by Share-based Payment Award, Fair Value Assumptions, Risk Free Interest Rate</t>
  </si>
  <si>
    <t>2.00%</t>
  </si>
  <si>
    <t>Warrants to Purchase Navidea Common Stock [Member]</t>
  </si>
  <si>
    <t>Class of Warrant or Right, Outstanding</t>
  </si>
  <si>
    <t>Warrants to Purchase Navidea Common Stock [Member] | Minimum [Member]</t>
  </si>
  <si>
    <t>Class of Warrant or Right, Outstanding Term</t>
  </si>
  <si>
    <t>Warrants to Purchase Navidea Common Stock [Member] | Maximum [Member]</t>
  </si>
  <si>
    <t>18 years</t>
  </si>
  <si>
    <t>Warrants to Purchase Navidea Common Stock [Member] | Weighted Average [Member]</t>
  </si>
  <si>
    <t>Warrants to Purchase MT Common Stock [Member]</t>
  </si>
  <si>
    <t>Chief Executive Officer [Member]</t>
  </si>
  <si>
    <t>Class of Warrant or Right, Exercises in Period</t>
  </si>
  <si>
    <t>Stock Issued During Period, Shares, Issued for Exercise of Warrants</t>
  </si>
  <si>
    <t>Proceeds from Warrant Exercises</t>
  </si>
  <si>
    <t>Note 15 - Income Taxes (Details Textual) - USD ($)</t>
  </si>
  <si>
    <t>Unrecognized Tax Benefits</t>
  </si>
  <si>
    <t>Income Tax Expense (Benefit)</t>
  </si>
  <si>
    <t>Effective Income Tax Rate Reconciliation, Percent</t>
  </si>
  <si>
    <t>34.00%</t>
  </si>
  <si>
    <t>Domestic Tax Authority [Member] | Internal Revenue Service (IRS) [Member]</t>
  </si>
  <si>
    <t>State and Local Jurisdiction [Member]</t>
  </si>
  <si>
    <t>Note 16 - Segments (Details Textual)</t>
  </si>
  <si>
    <t>Sep. 30, 2016USD ($)</t>
  </si>
  <si>
    <t>Revenues</t>
  </si>
  <si>
    <t>Number of Primary Types of Products Sold</t>
  </si>
  <si>
    <t>Depreciation, Depletion and Amortization, Nonproduction</t>
  </si>
  <si>
    <t>Intersegment Eliminations [Member]</t>
  </si>
  <si>
    <t>Depreciation and amortization is reflected in selling, general and administrative expenses ($50,326 and $89,849 for the three-month periods ended September 30, 2017 and 2016 and $197,655 and $258,999 for the nine-month periods ended September 30, 2017 and 2016, respectively).</t>
  </si>
  <si>
    <t>Note 16 - Segments - Segment Information (Details) - USD ($)</t>
  </si>
  <si>
    <t>Tc 99m tilmanocept sales revenue</t>
  </si>
  <si>
    <t>Cost of goods sold, excluding depreciation and amortization</t>
  </si>
  <si>
    <t>Research and development expenses, excluding depreciation and amortization</t>
  </si>
  <si>
    <t>Selling, general and administrative expenses, excluding depreciation and amortization (1)</t>
  </si>
  <si>
    <t>[2]</t>
  </si>
  <si>
    <t>Loss from operations (3)</t>
  </si>
  <si>
    <t>[3]</t>
  </si>
  <si>
    <t>Other income (4)</t>
  </si>
  <si>
    <t>Income tax benefit</t>
  </si>
  <si>
    <t>Net loss from continuing operations</t>
  </si>
  <si>
    <t>Income from discontinued operations, net of tax</t>
  </si>
  <si>
    <t>Total assets, net of depreciation and amortization</t>
  </si>
  <si>
    <t>Capital expenditures</t>
  </si>
  <si>
    <t>Other expenses (4)</t>
  </si>
  <si>
    <t>[4]</t>
  </si>
  <si>
    <t>UNITED STATES</t>
  </si>
  <si>
    <t>Non-US [Member]</t>
  </si>
  <si>
    <t>Diagnostics Segment [Member]</t>
  </si>
  <si>
    <t>Diagnostics Segment [Member] | UNITED STATES</t>
  </si>
  <si>
    <t>Diagnostics Segment [Member] | Non-US [Member]</t>
  </si>
  <si>
    <t>Therapeutics Segment [Member]</t>
  </si>
  <si>
    <t>Therapeutics Segment [Member] | UNITED STATES</t>
  </si>
  <si>
    <t>Therapeutics Segment [Member] | Non-US [Member]</t>
  </si>
  <si>
    <t>Corporate Segment [Member]</t>
  </si>
  <si>
    <t>Corporate Segment [Member] | UNITED STATES</t>
  </si>
  <si>
    <t>Corporate Segment [Member] | Non-US [Member]</t>
  </si>
  <si>
    <t>General and administrative expenses, excluding depreciation and amortization, represent costs that relate to the general administration of the Company and as such are not currently allocated to our individual reportable segments.</t>
  </si>
  <si>
    <t>Amounts consist primarily of changes in fair value of financial instruments and losses on debt extinguishment, which are not currently allocated to our individual reportable segments.</t>
  </si>
  <si>
    <t>Note 17 - Supplemental Disclosure for Statements of Cash Flows (Details Textual) - USD ($)</t>
  </si>
  <si>
    <t>Interest Paid</t>
  </si>
  <si>
    <t>Stock Issued During Period, Shares, Employee Benefit Plan</t>
  </si>
  <si>
    <t>Issuance of Stock to Defined Contribution Plan for Employer Matching Contribu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0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225664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193</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3</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3</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93</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619649</v>
      </c>
      <c r="C3" s="7" t="n">
        <v>1539325</v>
      </c>
    </row>
    <row r="4" spans="1:3">
      <c r="A4" s="4" t="s">
        <v>33</v>
      </c>
      <c r="B4" s="4" t="s">
        <v>34</v>
      </c>
      <c r="C4" s="5" t="n">
        <v>5001253</v>
      </c>
    </row>
    <row r="5" spans="1:3">
      <c r="A5" s="4" t="s">
        <v>35</v>
      </c>
      <c r="B5" s="5" t="n">
        <v>1998800</v>
      </c>
      <c r="C5" s="4" t="s">
        <v>34</v>
      </c>
    </row>
    <row r="6" spans="1:3">
      <c r="A6" s="4" t="s">
        <v>36</v>
      </c>
      <c r="B6" s="5" t="n">
        <v>8042691</v>
      </c>
      <c r="C6" s="5" t="n">
        <v>203016</v>
      </c>
    </row>
    <row r="7" spans="1:3">
      <c r="A7" s="4" t="s">
        <v>37</v>
      </c>
      <c r="B7" s="4" t="s">
        <v>34</v>
      </c>
      <c r="C7" s="5" t="n">
        <v>96208</v>
      </c>
    </row>
    <row r="8" spans="1:3">
      <c r="A8" s="4" t="s">
        <v>38</v>
      </c>
      <c r="B8" s="5" t="n">
        <v>504971</v>
      </c>
      <c r="C8" s="5" t="n">
        <v>842220</v>
      </c>
    </row>
    <row r="9" spans="1:3">
      <c r="A9" s="4" t="s">
        <v>39</v>
      </c>
      <c r="B9" s="4" t="s">
        <v>34</v>
      </c>
      <c r="C9" s="5" t="n">
        <v>3144247</v>
      </c>
    </row>
    <row r="10" spans="1:3">
      <c r="A10" s="4" t="s">
        <v>40</v>
      </c>
      <c r="B10" s="5" t="n">
        <v>15166111</v>
      </c>
      <c r="C10" s="5" t="n">
        <v>10826269</v>
      </c>
    </row>
    <row r="11" spans="1:3">
      <c r="A11" s="4" t="s">
        <v>41</v>
      </c>
      <c r="B11" s="5" t="n">
        <v>1712342</v>
      </c>
      <c r="C11" s="5" t="n">
        <v>3232372</v>
      </c>
    </row>
    <row r="12" spans="1:3">
      <c r="A12" s="4" t="s">
        <v>42</v>
      </c>
      <c r="B12" s="5" t="n">
        <v>1399040</v>
      </c>
      <c r="C12" s="5" t="n">
        <v>2051787</v>
      </c>
    </row>
    <row r="13" spans="1:3">
      <c r="A13" s="4" t="s">
        <v>43</v>
      </c>
      <c r="B13" s="5" t="n">
        <v>313302</v>
      </c>
      <c r="C13" s="5" t="n">
        <v>1180585</v>
      </c>
    </row>
    <row r="14" spans="1:3">
      <c r="A14" s="4" t="s">
        <v>44</v>
      </c>
      <c r="B14" s="5" t="n">
        <v>480404</v>
      </c>
      <c r="C14" s="5" t="n">
        <v>146685</v>
      </c>
    </row>
    <row r="15" spans="1:3">
      <c r="A15" s="4" t="s">
        <v>45</v>
      </c>
      <c r="B15" s="5" t="n">
        <v>14832</v>
      </c>
      <c r="C15" s="4" t="s">
        <v>34</v>
      </c>
    </row>
    <row r="16" spans="1:3">
      <c r="A16" s="4" t="s">
        <v>46</v>
      </c>
      <c r="B16" s="5" t="n">
        <v>465572</v>
      </c>
      <c r="C16" s="5" t="n">
        <v>146685</v>
      </c>
    </row>
    <row r="17" spans="1:3">
      <c r="A17" s="4" t="s">
        <v>47</v>
      </c>
      <c r="B17" s="5" t="n">
        <v>6445390</v>
      </c>
      <c r="C17" s="4" t="s">
        <v>34</v>
      </c>
    </row>
    <row r="18" spans="1:3">
      <c r="A18" s="4" t="s">
        <v>48</v>
      </c>
      <c r="B18" s="5" t="n">
        <v>215332</v>
      </c>
      <c r="C18" s="5" t="n">
        <v>202882</v>
      </c>
    </row>
    <row r="19" spans="1:3">
      <c r="A19" s="4" t="s">
        <v>49</v>
      </c>
      <c r="B19" s="4" t="s">
        <v>34</v>
      </c>
      <c r="C19" s="5" t="n">
        <v>105255</v>
      </c>
    </row>
    <row r="20" spans="1:3">
      <c r="A20" s="4" t="s">
        <v>50</v>
      </c>
      <c r="B20" s="5" t="n">
        <v>22605707</v>
      </c>
      <c r="C20" s="5" t="n">
        <v>12461676</v>
      </c>
    </row>
    <row r="21" spans="1:3">
      <c r="A21" s="3" t="s">
        <v>51</v>
      </c>
    </row>
    <row r="22" spans="1:3">
      <c r="A22" s="4" t="s">
        <v>52</v>
      </c>
      <c r="B22" s="5" t="n">
        <v>1231075</v>
      </c>
      <c r="C22" s="5" t="n">
        <v>5165385</v>
      </c>
    </row>
    <row r="23" spans="1:3">
      <c r="A23" s="4" t="s">
        <v>53</v>
      </c>
      <c r="B23" s="5" t="n">
        <v>2494115</v>
      </c>
      <c r="C23" s="5" t="n">
        <v>7872893</v>
      </c>
    </row>
    <row r="24" spans="1:3">
      <c r="A24" s="4" t="s">
        <v>54</v>
      </c>
      <c r="B24" s="5" t="n">
        <v>1981676</v>
      </c>
      <c r="C24" s="5" t="n">
        <v>51957913</v>
      </c>
    </row>
    <row r="25" spans="1:3">
      <c r="A25" s="4" t="s">
        <v>55</v>
      </c>
      <c r="B25" s="5" t="n">
        <v>144231</v>
      </c>
      <c r="C25" s="4" t="s">
        <v>34</v>
      </c>
    </row>
    <row r="26" spans="1:3">
      <c r="A26" s="4" t="s">
        <v>56</v>
      </c>
      <c r="B26" s="5" t="n">
        <v>33141</v>
      </c>
      <c r="C26" s="5" t="n">
        <v>4865597</v>
      </c>
    </row>
    <row r="27" spans="1:3">
      <c r="A27" s="4" t="s">
        <v>57</v>
      </c>
      <c r="B27" s="5" t="n">
        <v>5884238</v>
      </c>
      <c r="C27" s="5" t="n">
        <v>69861788</v>
      </c>
    </row>
    <row r="28" spans="1:3">
      <c r="A28" s="4" t="s">
        <v>58</v>
      </c>
      <c r="B28" s="4" t="s">
        <v>34</v>
      </c>
      <c r="C28" s="5" t="n">
        <v>9641179</v>
      </c>
    </row>
    <row r="29" spans="1:3">
      <c r="A29" s="4" t="s">
        <v>59</v>
      </c>
      <c r="B29" s="5" t="n">
        <v>629445</v>
      </c>
      <c r="C29" s="4" t="s">
        <v>34</v>
      </c>
    </row>
    <row r="30" spans="1:3">
      <c r="A30" s="4" t="s">
        <v>60</v>
      </c>
      <c r="B30" s="5" t="n">
        <v>76850</v>
      </c>
      <c r="C30" s="5" t="n">
        <v>624922</v>
      </c>
    </row>
    <row r="31" spans="1:3">
      <c r="A31" s="4" t="s">
        <v>61</v>
      </c>
      <c r="B31" s="5" t="n">
        <v>6590533</v>
      </c>
      <c r="C31" s="5" t="n">
        <v>80127889</v>
      </c>
    </row>
    <row r="32" spans="1:3">
      <c r="A32" s="4" t="s">
        <v>62</v>
      </c>
      <c r="B32" s="4" t="s">
        <v>34</v>
      </c>
      <c r="C32" s="4" t="s">
        <v>34</v>
      </c>
    </row>
    <row r="33" spans="1:3">
      <c r="A33" s="3" t="s">
        <v>63</v>
      </c>
    </row>
    <row r="34" spans="1:3">
      <c r="A34" s="4" t="s">
        <v>64</v>
      </c>
      <c r="B34" s="4" t="s">
        <v>34</v>
      </c>
      <c r="C34" s="4" t="s">
        <v>34</v>
      </c>
    </row>
    <row r="35" spans="1:3">
      <c r="A35" s="4" t="s">
        <v>65</v>
      </c>
      <c r="B35" s="5" t="n">
        <v>162207</v>
      </c>
      <c r="C35" s="5" t="n">
        <v>155763</v>
      </c>
    </row>
    <row r="36" spans="1:3">
      <c r="A36" s="4" t="s">
        <v>66</v>
      </c>
      <c r="B36" s="5" t="n">
        <v>331036285</v>
      </c>
      <c r="C36" s="5" t="n">
        <v>326564148</v>
      </c>
    </row>
    <row r="37" spans="1:3">
      <c r="A37" s="4" t="s">
        <v>67</v>
      </c>
      <c r="B37" s="5" t="n">
        <v>-315850836</v>
      </c>
      <c r="C37" s="5" t="n">
        <v>-394855034</v>
      </c>
    </row>
    <row r="38" spans="1:3">
      <c r="A38" s="4" t="s">
        <v>68</v>
      </c>
      <c r="B38" s="5" t="n">
        <v>-1200</v>
      </c>
      <c r="C38" s="4" t="s">
        <v>34</v>
      </c>
    </row>
    <row r="39" spans="1:3">
      <c r="A39" s="4" t="s">
        <v>69</v>
      </c>
      <c r="B39" s="5" t="n">
        <v>15346456</v>
      </c>
      <c r="C39" s="5" t="n">
        <v>-68135123</v>
      </c>
    </row>
    <row r="40" spans="1:3">
      <c r="A40" s="4" t="s">
        <v>70</v>
      </c>
      <c r="B40" s="5" t="n">
        <v>668718</v>
      </c>
      <c r="C40" s="5" t="n">
        <v>468910</v>
      </c>
    </row>
    <row r="41" spans="1:3">
      <c r="A41" s="4" t="s">
        <v>71</v>
      </c>
      <c r="B41" s="5" t="n">
        <v>16015174</v>
      </c>
      <c r="C41" s="5" t="n">
        <v>-67666213</v>
      </c>
    </row>
    <row r="42" spans="1:3">
      <c r="A42" s="4" t="s">
        <v>72</v>
      </c>
      <c r="B42" s="7" t="n">
        <v>22605707</v>
      </c>
      <c r="C42" s="7" t="n">
        <v>12461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93</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193</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5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25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4" t="s">
        <v>74</v>
      </c>
      <c r="B2" s="8" t="n">
        <v>0.001</v>
      </c>
      <c r="C2" s="8" t="n">
        <v>0.001</v>
      </c>
    </row>
    <row r="3" spans="1:3">
      <c r="A3" s="4" t="s">
        <v>75</v>
      </c>
      <c r="B3" s="5" t="n">
        <v>5000000</v>
      </c>
      <c r="C3" s="5" t="n">
        <v>5000000</v>
      </c>
    </row>
    <row r="4" spans="1:3">
      <c r="A4" s="4" t="s">
        <v>76</v>
      </c>
      <c r="B4" s="5" t="n">
        <v>0</v>
      </c>
      <c r="C4" s="5" t="n">
        <v>0</v>
      </c>
    </row>
    <row r="5" spans="1:3">
      <c r="A5" s="4" t="s">
        <v>77</v>
      </c>
      <c r="B5" s="5" t="n">
        <v>0</v>
      </c>
      <c r="C5" s="5" t="n">
        <v>0</v>
      </c>
    </row>
    <row r="6" spans="1:3">
      <c r="A6" s="4" t="s">
        <v>78</v>
      </c>
      <c r="B6" s="8" t="n">
        <v>0.001</v>
      </c>
      <c r="C6" s="8" t="n">
        <v>0.001</v>
      </c>
    </row>
    <row r="7" spans="1:3">
      <c r="A7" s="4" t="s">
        <v>79</v>
      </c>
      <c r="B7" s="5" t="n">
        <v>300000000</v>
      </c>
      <c r="C7" s="5" t="n">
        <v>300000000</v>
      </c>
    </row>
    <row r="8" spans="1:3">
      <c r="A8" s="4" t="s">
        <v>80</v>
      </c>
      <c r="B8" s="5" t="n">
        <v>162206646</v>
      </c>
      <c r="C8" s="5" t="n">
        <v>155762729</v>
      </c>
    </row>
    <row r="9" spans="1:3">
      <c r="A9" s="4" t="s">
        <v>81</v>
      </c>
      <c r="B9" s="5" t="n">
        <v>162206646</v>
      </c>
      <c r="C9" s="5" t="n">
        <v>155762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58</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58</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58</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58</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283</v>
      </c>
      <c r="B1" s="2" t="s">
        <v>284</v>
      </c>
      <c r="E1" s="2" t="s">
        <v>83</v>
      </c>
      <c r="F1" s="2" t="s">
        <v>1</v>
      </c>
    </row>
    <row r="2" spans="1:7">
      <c r="B2" s="2" t="s">
        <v>285</v>
      </c>
      <c r="C2" s="2" t="s">
        <v>84</v>
      </c>
      <c r="D2" s="2" t="s">
        <v>286</v>
      </c>
      <c r="E2" s="2" t="s">
        <v>285</v>
      </c>
      <c r="F2" s="2" t="s">
        <v>2</v>
      </c>
      <c r="G2" s="2" t="s">
        <v>30</v>
      </c>
    </row>
    <row r="3" spans="1:7">
      <c r="A3" s="4" t="s">
        <v>287</v>
      </c>
      <c r="F3" s="7" t="n">
        <v>63000</v>
      </c>
      <c r="G3" s="7" t="n">
        <v>63000</v>
      </c>
    </row>
    <row r="4" spans="1:7">
      <c r="A4" s="4" t="s">
        <v>288</v>
      </c>
      <c r="F4" s="7" t="n">
        <v>0</v>
      </c>
    </row>
    <row r="5" spans="1:7">
      <c r="A5" s="4" t="s">
        <v>289</v>
      </c>
    </row>
    <row r="6" spans="1:7">
      <c r="A6" s="4" t="s">
        <v>290</v>
      </c>
      <c r="G6" s="7" t="n">
        <v>15300000</v>
      </c>
    </row>
    <row r="7" spans="1:7">
      <c r="A7" s="4" t="s">
        <v>291</v>
      </c>
    </row>
    <row r="8" spans="1:7">
      <c r="A8" s="4" t="s">
        <v>292</v>
      </c>
      <c r="D8" s="7" t="n">
        <v>2000000</v>
      </c>
    </row>
    <row r="9" spans="1:7">
      <c r="A9" s="4" t="s">
        <v>293</v>
      </c>
      <c r="D9" s="4" t="s">
        <v>294</v>
      </c>
    </row>
    <row r="10" spans="1:7">
      <c r="A10" s="4" t="s">
        <v>295</v>
      </c>
      <c r="C10" s="7" t="n">
        <v>417000</v>
      </c>
    </row>
    <row r="11" spans="1:7">
      <c r="A11" s="4" t="s">
        <v>296</v>
      </c>
    </row>
    <row r="12" spans="1:7">
      <c r="A12" s="4" t="s">
        <v>297</v>
      </c>
      <c r="B12" s="4" t="s">
        <v>298</v>
      </c>
    </row>
    <row r="13" spans="1:7">
      <c r="A13" s="4" t="s">
        <v>299</v>
      </c>
      <c r="B13" s="9" t="n">
        <v>1.5</v>
      </c>
      <c r="E13" s="9" t="n">
        <v>1.5</v>
      </c>
    </row>
    <row r="14" spans="1:7">
      <c r="A14" s="4" t="s">
        <v>300</v>
      </c>
    </row>
    <row r="15" spans="1:7">
      <c r="A15" s="4" t="s">
        <v>301</v>
      </c>
      <c r="B15" s="5" t="n">
        <v>10000000</v>
      </c>
      <c r="E15" s="5" t="n">
        <v>10000000</v>
      </c>
    </row>
    <row r="16" spans="1:7">
      <c r="A16" s="4" t="s">
        <v>302</v>
      </c>
      <c r="E16" s="7" t="n">
        <v>3300000</v>
      </c>
    </row>
    <row r="17" spans="1:7">
      <c r="A17" s="4" t="s">
        <v>303</v>
      </c>
    </row>
    <row r="18" spans="1:7">
      <c r="A18" s="4" t="s">
        <v>301</v>
      </c>
      <c r="B18" s="5" t="n">
        <v>1000000</v>
      </c>
      <c r="E18" s="5" t="n">
        <v>1000000</v>
      </c>
      <c r="F18" s="5" t="n">
        <v>1000000</v>
      </c>
    </row>
    <row r="19" spans="1:7">
      <c r="A19" s="4" t="s">
        <v>302</v>
      </c>
      <c r="E19" s="7" t="n">
        <v>334000</v>
      </c>
      <c r="F19" s="7" t="n">
        <v>334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v>
      </c>
      <c r="B1" s="2" t="s">
        <v>305</v>
      </c>
      <c r="C1" s="2" t="s">
        <v>306</v>
      </c>
      <c r="D1" s="2" t="s">
        <v>2</v>
      </c>
      <c r="E1" s="2" t="s">
        <v>307</v>
      </c>
    </row>
    <row r="2" spans="1:5">
      <c r="A2" s="4" t="s">
        <v>308</v>
      </c>
    </row>
    <row r="3" spans="1:5">
      <c r="A3" s="4" t="s">
        <v>309</v>
      </c>
      <c r="B3" s="7" t="n">
        <v>2</v>
      </c>
    </row>
    <row r="4" spans="1:5">
      <c r="A4" s="4" t="s">
        <v>310</v>
      </c>
    </row>
    <row r="5" spans="1:5">
      <c r="A5" s="4" t="s">
        <v>309</v>
      </c>
      <c r="B5" s="5" t="n">
        <v>3</v>
      </c>
    </row>
    <row r="6" spans="1:5">
      <c r="A6" s="4" t="s">
        <v>311</v>
      </c>
    </row>
    <row r="7" spans="1:5">
      <c r="A7" s="4" t="s">
        <v>312</v>
      </c>
      <c r="B7" s="5" t="n">
        <v>7</v>
      </c>
    </row>
    <row r="8" spans="1:5">
      <c r="A8" s="4" t="s">
        <v>313</v>
      </c>
    </row>
    <row r="9" spans="1:5">
      <c r="A9" s="4" t="s">
        <v>312</v>
      </c>
      <c r="B9" s="5" t="n">
        <v>12</v>
      </c>
    </row>
    <row r="10" spans="1:5">
      <c r="A10" s="4" t="s">
        <v>314</v>
      </c>
    </row>
    <row r="11" spans="1:5">
      <c r="A11" s="4" t="s">
        <v>315</v>
      </c>
      <c r="E11" s="4" t="s">
        <v>316</v>
      </c>
    </row>
    <row r="12" spans="1:5">
      <c r="A12" s="4" t="s">
        <v>317</v>
      </c>
      <c r="E12" s="4" t="s">
        <v>318</v>
      </c>
    </row>
    <row r="13" spans="1:5">
      <c r="A13" s="4" t="s">
        <v>319</v>
      </c>
      <c r="C13" s="11" t="n">
        <v>4.1</v>
      </c>
    </row>
    <row r="14" spans="1:5">
      <c r="A14" s="4" t="s">
        <v>320</v>
      </c>
      <c r="B14" s="5" t="n">
        <v>59</v>
      </c>
    </row>
    <row r="15" spans="1:5">
      <c r="A15" s="4" t="s">
        <v>321</v>
      </c>
      <c r="B15" s="5" t="n">
        <v>59</v>
      </c>
    </row>
    <row r="16" spans="1:5">
      <c r="A16" s="4" t="s">
        <v>322</v>
      </c>
      <c r="D16" s="7" t="n">
        <v>7</v>
      </c>
    </row>
    <row r="17" spans="1:5">
      <c r="A17" s="4" t="s">
        <v>323</v>
      </c>
    </row>
    <row r="18" spans="1:5">
      <c r="A18" s="4" t="s">
        <v>324</v>
      </c>
      <c r="B18" s="5" t="n">
        <v>47</v>
      </c>
    </row>
    <row r="19" spans="1:5">
      <c r="A19" s="4" t="s">
        <v>325</v>
      </c>
    </row>
    <row r="20" spans="1:5">
      <c r="A20" s="4" t="s">
        <v>324</v>
      </c>
      <c r="B20" s="5" t="n">
        <v>66</v>
      </c>
    </row>
    <row r="21" spans="1:5">
      <c r="A21" s="4" t="s">
        <v>326</v>
      </c>
    </row>
    <row r="22" spans="1:5">
      <c r="A22" s="4" t="s">
        <v>320</v>
      </c>
      <c r="B22" s="12" t="n">
        <v>7.7</v>
      </c>
    </row>
    <row r="23" spans="1:5">
      <c r="A23" s="4" t="s">
        <v>327</v>
      </c>
      <c r="B23" s="11" t="n">
        <v>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8</v>
      </c>
      <c r="B1" s="2" t="s">
        <v>305</v>
      </c>
      <c r="C1" s="2" t="s">
        <v>2</v>
      </c>
      <c r="D1" s="2" t="s">
        <v>84</v>
      </c>
      <c r="E1" s="2" t="s">
        <v>2</v>
      </c>
      <c r="F1" s="2" t="s">
        <v>84</v>
      </c>
    </row>
    <row r="2" spans="1:6">
      <c r="A2" s="4" t="s">
        <v>329</v>
      </c>
      <c r="C2" s="7" t="n">
        <v>145877</v>
      </c>
      <c r="D2" s="4" t="s">
        <v>34</v>
      </c>
      <c r="E2" s="7" t="n">
        <v>86894000</v>
      </c>
      <c r="F2" s="4" t="s">
        <v>34</v>
      </c>
    </row>
    <row r="3" spans="1:6">
      <c r="A3" s="4" t="s">
        <v>330</v>
      </c>
      <c r="E3" s="5" t="n">
        <v>3337187</v>
      </c>
    </row>
    <row r="4" spans="1:6">
      <c r="A4" s="4" t="s">
        <v>331</v>
      </c>
    </row>
    <row r="5" spans="1:6">
      <c r="A5" s="4" t="s">
        <v>332</v>
      </c>
      <c r="B5" s="7" t="n">
        <v>80600000</v>
      </c>
    </row>
    <row r="6" spans="1:6">
      <c r="A6" s="4" t="s">
        <v>333</v>
      </c>
      <c r="B6" s="5" t="n">
        <v>3000000</v>
      </c>
    </row>
    <row r="7" spans="1:6">
      <c r="A7" s="4" t="s">
        <v>334</v>
      </c>
      <c r="B7" s="7" t="n">
        <v>230000000</v>
      </c>
    </row>
    <row r="8" spans="1:6">
      <c r="A8" s="4" t="s">
        <v>335</v>
      </c>
      <c r="B8" s="4" t="s">
        <v>336</v>
      </c>
    </row>
    <row r="9" spans="1:6">
      <c r="A9" s="4" t="s">
        <v>337</v>
      </c>
      <c r="B9" s="7" t="n">
        <v>20100000</v>
      </c>
    </row>
    <row r="10" spans="1:6">
      <c r="A10" s="4" t="s">
        <v>338</v>
      </c>
      <c r="B10" s="5" t="n">
        <v>6700000</v>
      </c>
    </row>
    <row r="11" spans="1:6">
      <c r="A11" s="4" t="s">
        <v>329</v>
      </c>
      <c r="E11" s="5" t="n">
        <v>86900000</v>
      </c>
    </row>
    <row r="12" spans="1:6">
      <c r="A12" s="4" t="s">
        <v>339</v>
      </c>
      <c r="E12" s="5" t="n">
        <v>16500000</v>
      </c>
    </row>
    <row r="13" spans="1:6">
      <c r="A13" s="4" t="s">
        <v>330</v>
      </c>
      <c r="E13" s="5" t="n">
        <v>3300000</v>
      </c>
    </row>
    <row r="14" spans="1:6">
      <c r="A14" s="4" t="s">
        <v>340</v>
      </c>
      <c r="E14" s="5" t="n">
        <v>2000000</v>
      </c>
    </row>
    <row r="15" spans="1:6">
      <c r="A15" s="4" t="s">
        <v>341</v>
      </c>
      <c r="C15" s="7" t="n">
        <v>800000</v>
      </c>
      <c r="E15" s="5" t="n">
        <v>800000</v>
      </c>
    </row>
    <row r="16" spans="1:6">
      <c r="A16" s="4" t="s">
        <v>342</v>
      </c>
      <c r="E16" s="7" t="n">
        <v>6400000</v>
      </c>
    </row>
    <row r="17" spans="1:6">
      <c r="A17" s="4" t="s">
        <v>343</v>
      </c>
      <c r="B17" s="5" t="n">
        <v>6700000</v>
      </c>
    </row>
    <row r="18" spans="1:6">
      <c r="A18" s="4" t="s">
        <v>344</v>
      </c>
      <c r="B18" s="7" t="n">
        <v>6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45</v>
      </c>
      <c r="B1" s="2" t="s">
        <v>83</v>
      </c>
      <c r="D1" s="2" t="s">
        <v>1</v>
      </c>
    </row>
    <row r="2" spans="1:6">
      <c r="B2" s="2" t="s">
        <v>2</v>
      </c>
      <c r="C2" s="2" t="s">
        <v>84</v>
      </c>
      <c r="D2" s="2" t="s">
        <v>2</v>
      </c>
      <c r="E2" s="2" t="s">
        <v>84</v>
      </c>
      <c r="F2" s="2" t="s">
        <v>30</v>
      </c>
    </row>
    <row r="3" spans="1:6">
      <c r="A3" s="4" t="s">
        <v>36</v>
      </c>
      <c r="B3" s="4" t="s">
        <v>34</v>
      </c>
      <c r="D3" s="4" t="s">
        <v>34</v>
      </c>
      <c r="F3" s="7" t="n">
        <v>1598994</v>
      </c>
    </row>
    <row r="4" spans="1:6">
      <c r="A4" s="4" t="s">
        <v>37</v>
      </c>
      <c r="B4" s="4" t="s">
        <v>34</v>
      </c>
      <c r="D4" s="4" t="s">
        <v>34</v>
      </c>
      <c r="F4" s="5" t="n">
        <v>1374618</v>
      </c>
    </row>
    <row r="5" spans="1:6">
      <c r="A5" s="4" t="s">
        <v>346</v>
      </c>
      <c r="B5" s="4" t="s">
        <v>34</v>
      </c>
      <c r="D5" s="4" t="s">
        <v>34</v>
      </c>
      <c r="F5" s="5" t="n">
        <v>170635</v>
      </c>
    </row>
    <row r="6" spans="1:6">
      <c r="A6" s="4" t="s">
        <v>39</v>
      </c>
      <c r="B6" s="4" t="s">
        <v>34</v>
      </c>
      <c r="D6" s="4" t="s">
        <v>34</v>
      </c>
      <c r="F6" s="5" t="n">
        <v>3144247</v>
      </c>
    </row>
    <row r="7" spans="1:6">
      <c r="A7" s="4" t="s">
        <v>347</v>
      </c>
      <c r="B7" s="4" t="s">
        <v>34</v>
      </c>
      <c r="D7" s="4" t="s">
        <v>34</v>
      </c>
      <c r="F7" s="5" t="n">
        <v>70973</v>
      </c>
    </row>
    <row r="8" spans="1:6">
      <c r="A8" s="4" t="s">
        <v>348</v>
      </c>
      <c r="B8" s="4" t="s">
        <v>34</v>
      </c>
      <c r="D8" s="4" t="s">
        <v>34</v>
      </c>
      <c r="F8" s="5" t="n">
        <v>34282</v>
      </c>
    </row>
    <row r="9" spans="1:6">
      <c r="A9" s="4" t="s">
        <v>349</v>
      </c>
      <c r="B9" s="4" t="s">
        <v>34</v>
      </c>
      <c r="D9" s="4" t="s">
        <v>34</v>
      </c>
      <c r="F9" s="5" t="n">
        <v>105255</v>
      </c>
    </row>
    <row r="10" spans="1:6">
      <c r="A10" s="4" t="s">
        <v>350</v>
      </c>
      <c r="B10" s="4" t="s">
        <v>34</v>
      </c>
      <c r="D10" s="4" t="s">
        <v>34</v>
      </c>
      <c r="F10" s="5" t="n">
        <v>3249502</v>
      </c>
    </row>
    <row r="11" spans="1:6">
      <c r="A11" s="4" t="s">
        <v>52</v>
      </c>
      <c r="B11" s="5" t="n">
        <v>232</v>
      </c>
      <c r="D11" s="5" t="n">
        <v>232</v>
      </c>
      <c r="F11" s="5" t="n">
        <v>1957938</v>
      </c>
    </row>
    <row r="12" spans="1:6">
      <c r="A12" s="4" t="s">
        <v>351</v>
      </c>
      <c r="B12" s="5" t="n">
        <v>32909</v>
      </c>
      <c r="D12" s="5" t="n">
        <v>32909</v>
      </c>
      <c r="F12" s="5" t="n">
        <v>607659</v>
      </c>
    </row>
    <row r="13" spans="1:6">
      <c r="A13" s="4" t="s">
        <v>172</v>
      </c>
      <c r="B13" s="4" t="s">
        <v>34</v>
      </c>
      <c r="D13" s="4" t="s">
        <v>34</v>
      </c>
      <c r="F13" s="5" t="n">
        <v>2300000</v>
      </c>
    </row>
    <row r="14" spans="1:6">
      <c r="A14" s="4" t="s">
        <v>56</v>
      </c>
      <c r="B14" s="5" t="n">
        <v>33141</v>
      </c>
      <c r="D14" s="5" t="n">
        <v>33141</v>
      </c>
      <c r="F14" s="7" t="n">
        <v>4865597</v>
      </c>
    </row>
    <row r="15" spans="1:6">
      <c r="A15" s="4" t="s">
        <v>352</v>
      </c>
      <c r="C15" s="7" t="n">
        <v>6672489</v>
      </c>
      <c r="D15" s="5" t="n">
        <v>2917213</v>
      </c>
      <c r="E15" s="7" t="n">
        <v>14673689</v>
      </c>
    </row>
    <row r="16" spans="1:6">
      <c r="A16" s="4" t="s">
        <v>88</v>
      </c>
      <c r="C16" s="5" t="n">
        <v>385</v>
      </c>
      <c r="E16" s="5" t="n">
        <v>575</v>
      </c>
    </row>
    <row r="17" spans="1:6">
      <c r="A17" s="4" t="s">
        <v>89</v>
      </c>
      <c r="C17" s="5" t="n">
        <v>6672874</v>
      </c>
      <c r="D17" s="5" t="n">
        <v>2917213</v>
      </c>
      <c r="E17" s="5" t="n">
        <v>14674264</v>
      </c>
    </row>
    <row r="18" spans="1:6">
      <c r="A18" s="4" t="s">
        <v>90</v>
      </c>
      <c r="C18" s="5" t="n">
        <v>918928</v>
      </c>
      <c r="D18" s="5" t="n">
        <v>364192</v>
      </c>
      <c r="E18" s="5" t="n">
        <v>2012301</v>
      </c>
    </row>
    <row r="19" spans="1:6">
      <c r="A19" s="4" t="s">
        <v>91</v>
      </c>
      <c r="C19" s="5" t="n">
        <v>5753946</v>
      </c>
      <c r="D19" s="5" t="n">
        <v>2553021</v>
      </c>
      <c r="E19" s="5" t="n">
        <v>12661963</v>
      </c>
    </row>
    <row r="20" spans="1:6">
      <c r="A20" s="4" t="s">
        <v>93</v>
      </c>
      <c r="B20" s="5" t="n">
        <v>-5951</v>
      </c>
      <c r="C20" s="5" t="n">
        <v>356612</v>
      </c>
      <c r="D20" s="5" t="n">
        <v>382070</v>
      </c>
      <c r="E20" s="5" t="n">
        <v>1450231</v>
      </c>
    </row>
    <row r="21" spans="1:6">
      <c r="A21" s="4" t="s">
        <v>94</v>
      </c>
      <c r="C21" s="5" t="n">
        <v>1129093</v>
      </c>
      <c r="D21" s="5" t="n">
        <v>805464</v>
      </c>
      <c r="E21" s="5" t="n">
        <v>4092951</v>
      </c>
    </row>
    <row r="22" spans="1:6">
      <c r="A22" s="4" t="s">
        <v>95</v>
      </c>
      <c r="B22" s="5" t="n">
        <v>-5951</v>
      </c>
      <c r="C22" s="5" t="n">
        <v>1485705</v>
      </c>
      <c r="D22" s="5" t="n">
        <v>1187534</v>
      </c>
      <c r="E22" s="5" t="n">
        <v>5543182</v>
      </c>
    </row>
    <row r="23" spans="1:6">
      <c r="A23" s="4" t="s">
        <v>353</v>
      </c>
      <c r="B23" s="5" t="n">
        <v>5951</v>
      </c>
      <c r="C23" s="5" t="n">
        <v>4268241</v>
      </c>
      <c r="D23" s="5" t="n">
        <v>1365487</v>
      </c>
      <c r="E23" s="5" t="n">
        <v>7118781</v>
      </c>
    </row>
    <row r="24" spans="1:6">
      <c r="A24" s="4" t="s">
        <v>354</v>
      </c>
      <c r="C24" s="5" t="n">
        <v>-2566330</v>
      </c>
      <c r="D24" s="5" t="n">
        <v>-1718506</v>
      </c>
      <c r="E24" s="5" t="n">
        <v>-12286093</v>
      </c>
    </row>
    <row r="25" spans="1:6">
      <c r="A25" s="4" t="s">
        <v>355</v>
      </c>
      <c r="B25" s="5" t="n">
        <v>5951</v>
      </c>
      <c r="C25" s="5" t="n">
        <v>1701911</v>
      </c>
      <c r="D25" s="5" t="n">
        <v>-353019</v>
      </c>
      <c r="E25" s="5" t="n">
        <v>-5167312</v>
      </c>
    </row>
    <row r="26" spans="1:6">
      <c r="A26" s="4" t="s">
        <v>356</v>
      </c>
      <c r="B26" s="5" t="n">
        <v>-552</v>
      </c>
      <c r="C26" s="4" t="s">
        <v>34</v>
      </c>
      <c r="D26" s="5" t="n">
        <v>20181</v>
      </c>
      <c r="E26" s="4" t="s">
        <v>34</v>
      </c>
    </row>
    <row r="27" spans="1:6">
      <c r="A27" s="4" t="s">
        <v>110</v>
      </c>
      <c r="B27" s="7" t="n">
        <v>5399</v>
      </c>
      <c r="C27" s="7" t="n">
        <v>1701911</v>
      </c>
      <c r="D27" s="7" t="n">
        <v>-332838</v>
      </c>
      <c r="E27" s="7" t="n">
        <v>-51673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r="1" spans="1:8">
      <c r="A1" s="1" t="s">
        <v>357</v>
      </c>
      <c r="B1" s="2" t="s">
        <v>83</v>
      </c>
      <c r="D1" s="2" t="s">
        <v>358</v>
      </c>
      <c r="E1" s="2" t="s">
        <v>1</v>
      </c>
    </row>
    <row r="2" spans="1:8">
      <c r="B2" s="2" t="s">
        <v>2</v>
      </c>
      <c r="C2" s="2" t="s">
        <v>84</v>
      </c>
      <c r="D2" s="2" t="s">
        <v>359</v>
      </c>
      <c r="E2" s="2" t="s">
        <v>2</v>
      </c>
      <c r="F2" s="2" t="s">
        <v>84</v>
      </c>
      <c r="G2" s="2" t="s">
        <v>305</v>
      </c>
      <c r="H2" s="2" t="s">
        <v>30</v>
      </c>
    </row>
    <row r="3" spans="1:8">
      <c r="A3" s="4" t="s">
        <v>287</v>
      </c>
      <c r="B3" s="7" t="n">
        <v>63000</v>
      </c>
      <c r="E3" s="7" t="n">
        <v>63000</v>
      </c>
      <c r="H3" s="7" t="n">
        <v>63000</v>
      </c>
    </row>
    <row r="4" spans="1:8">
      <c r="A4" s="4" t="s">
        <v>360</v>
      </c>
      <c r="F4" s="7" t="n">
        <v>-1800000</v>
      </c>
    </row>
    <row r="5" spans="1:8">
      <c r="A5" s="4" t="s">
        <v>361</v>
      </c>
    </row>
    <row r="6" spans="1:8">
      <c r="A6" s="4" t="s">
        <v>362</v>
      </c>
      <c r="B6" s="5" t="n">
        <v>0</v>
      </c>
      <c r="C6" s="7" t="n">
        <v>0</v>
      </c>
      <c r="E6" s="5" t="n">
        <v>0</v>
      </c>
      <c r="F6" s="5" t="n">
        <v>0</v>
      </c>
    </row>
    <row r="7" spans="1:8">
      <c r="A7" s="4" t="s">
        <v>363</v>
      </c>
    </row>
    <row r="8" spans="1:8">
      <c r="A8" s="4" t="s">
        <v>360</v>
      </c>
      <c r="B8" s="5" t="n">
        <v>0</v>
      </c>
      <c r="C8" s="5" t="n">
        <v>839000</v>
      </c>
      <c r="D8" s="7" t="n">
        <v>-153000</v>
      </c>
    </row>
    <row r="9" spans="1:8">
      <c r="A9" s="4" t="s">
        <v>364</v>
      </c>
    </row>
    <row r="10" spans="1:8">
      <c r="A10" s="4" t="s">
        <v>362</v>
      </c>
      <c r="B10" s="5" t="n">
        <v>0</v>
      </c>
      <c r="C10" s="5" t="n">
        <v>0</v>
      </c>
      <c r="E10" s="5" t="n">
        <v>0</v>
      </c>
      <c r="F10" s="5" t="n">
        <v>0</v>
      </c>
    </row>
    <row r="11" spans="1:8">
      <c r="A11" s="4" t="s">
        <v>326</v>
      </c>
    </row>
    <row r="12" spans="1:8">
      <c r="A12" s="4" t="s">
        <v>327</v>
      </c>
      <c r="G12" s="7" t="n">
        <v>1900000</v>
      </c>
    </row>
    <row r="13" spans="1:8">
      <c r="A13" s="4" t="s">
        <v>365</v>
      </c>
      <c r="B13" s="5" t="n">
        <v>0</v>
      </c>
      <c r="E13" s="5" t="n">
        <v>0</v>
      </c>
      <c r="H13" s="7" t="n">
        <v>153000</v>
      </c>
    </row>
    <row r="14" spans="1:8">
      <c r="A14" s="4" t="s">
        <v>360</v>
      </c>
      <c r="B14" s="7" t="n">
        <v>0</v>
      </c>
      <c r="C14" s="7" t="n">
        <v>839000</v>
      </c>
      <c r="E14" s="7" t="n">
        <v>-153000</v>
      </c>
      <c r="F14" s="7" t="n">
        <v>-1800000</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4" t="s">
        <v>287</v>
      </c>
      <c r="B2" s="7" t="n">
        <v>63000</v>
      </c>
      <c r="C2" s="7" t="n">
        <v>63000</v>
      </c>
    </row>
    <row r="3" spans="1:3">
      <c r="A3" s="4" t="s">
        <v>326</v>
      </c>
    </row>
    <row r="4" spans="1:3">
      <c r="A4" s="4" t="s">
        <v>365</v>
      </c>
      <c r="B4" s="5" t="n">
        <v>0</v>
      </c>
      <c r="C4" s="5" t="n">
        <v>153000</v>
      </c>
    </row>
    <row r="5" spans="1:3">
      <c r="A5" s="4" t="s">
        <v>367</v>
      </c>
    </row>
    <row r="6" spans="1:3">
      <c r="A6" s="4" t="s">
        <v>287</v>
      </c>
      <c r="B6" s="5" t="n">
        <v>63000</v>
      </c>
      <c r="C6" s="5" t="n">
        <v>63000</v>
      </c>
    </row>
    <row r="7" spans="1:3">
      <c r="A7" s="4" t="s">
        <v>368</v>
      </c>
    </row>
    <row r="8" spans="1:3">
      <c r="A8" s="4" t="s">
        <v>287</v>
      </c>
      <c r="B8" s="4" t="s">
        <v>34</v>
      </c>
      <c r="C8" s="4" t="s">
        <v>34</v>
      </c>
    </row>
    <row r="9" spans="1:3">
      <c r="A9" s="4" t="s">
        <v>369</v>
      </c>
    </row>
    <row r="10" spans="1:3">
      <c r="A10" s="4" t="s">
        <v>287</v>
      </c>
      <c r="B10" s="4" t="s">
        <v>34</v>
      </c>
      <c r="C10" s="4" t="s">
        <v>34</v>
      </c>
    </row>
    <row r="11" spans="1:3">
      <c r="A11" s="4" t="s">
        <v>370</v>
      </c>
    </row>
    <row r="12" spans="1:3">
      <c r="A12" s="4" t="s">
        <v>287</v>
      </c>
      <c r="B12" s="5" t="n">
        <v>63000</v>
      </c>
      <c r="C12" s="5" t="n">
        <v>63000</v>
      </c>
    </row>
    <row r="13" spans="1:3">
      <c r="A13" s="4" t="s">
        <v>371</v>
      </c>
    </row>
    <row r="14" spans="1:3">
      <c r="A14" s="4" t="s">
        <v>365</v>
      </c>
      <c r="B14" s="4" t="s">
        <v>34</v>
      </c>
      <c r="C14" s="5" t="n">
        <v>153357</v>
      </c>
    </row>
    <row r="15" spans="1:3">
      <c r="A15" s="4" t="s">
        <v>372</v>
      </c>
    </row>
    <row r="16" spans="1:3">
      <c r="A16" s="4" t="s">
        <v>365</v>
      </c>
      <c r="B16" s="4" t="s">
        <v>34</v>
      </c>
      <c r="C16" s="4" t="s">
        <v>34</v>
      </c>
    </row>
    <row r="17" spans="1:3">
      <c r="A17" s="4" t="s">
        <v>373</v>
      </c>
    </row>
    <row r="18" spans="1:3">
      <c r="A18" s="4" t="s">
        <v>365</v>
      </c>
      <c r="B18" s="4" t="s">
        <v>34</v>
      </c>
      <c r="C18" s="4" t="s">
        <v>34</v>
      </c>
    </row>
    <row r="19" spans="1:3">
      <c r="A19" s="4" t="s">
        <v>374</v>
      </c>
    </row>
    <row r="20" spans="1:3">
      <c r="A20" s="4" t="s">
        <v>365</v>
      </c>
      <c r="B20" s="4" t="s">
        <v>34</v>
      </c>
      <c r="C20" s="7" t="n">
        <v>1533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s>
  <sheetData>
    <row r="1" spans="1:6">
      <c r="A1" s="1" t="s">
        <v>82</v>
      </c>
      <c r="C1" s="2" t="s">
        <v>83</v>
      </c>
      <c r="E1" s="2" t="s">
        <v>1</v>
      </c>
    </row>
    <row r="2" spans="1:6">
      <c r="C2" s="2" t="s">
        <v>2</v>
      </c>
      <c r="D2" s="2" t="s">
        <v>84</v>
      </c>
      <c r="E2" s="2" t="s">
        <v>2</v>
      </c>
      <c r="F2" s="2" t="s">
        <v>84</v>
      </c>
    </row>
    <row r="3" spans="1:6">
      <c r="A3" s="3" t="s">
        <v>85</v>
      </c>
    </row>
    <row r="4" spans="1:6">
      <c r="A4" s="4" t="s">
        <v>86</v>
      </c>
      <c r="C4" s="4" t="s">
        <v>34</v>
      </c>
      <c r="D4" s="7" t="n">
        <v>17601</v>
      </c>
      <c r="E4" s="4" t="s">
        <v>34</v>
      </c>
      <c r="F4" s="7" t="n">
        <v>30800</v>
      </c>
    </row>
    <row r="5" spans="1:6">
      <c r="A5" s="4" t="s">
        <v>87</v>
      </c>
      <c r="C5" s="4" t="s">
        <v>34</v>
      </c>
      <c r="D5" s="5" t="n">
        <v>1295625</v>
      </c>
      <c r="E5" s="5" t="n">
        <v>100000</v>
      </c>
      <c r="F5" s="5" t="n">
        <v>1795625</v>
      </c>
    </row>
    <row r="6" spans="1:6">
      <c r="A6" s="4" t="s">
        <v>88</v>
      </c>
      <c r="C6" s="5" t="n">
        <v>223669</v>
      </c>
      <c r="D6" s="5" t="n">
        <v>510974</v>
      </c>
      <c r="E6" s="5" t="n">
        <v>1315298</v>
      </c>
      <c r="F6" s="5" t="n">
        <v>2113420</v>
      </c>
    </row>
    <row r="7" spans="1:6">
      <c r="A7" s="4" t="s">
        <v>89</v>
      </c>
      <c r="C7" s="5" t="n">
        <v>223669</v>
      </c>
      <c r="D7" s="5" t="n">
        <v>1824200</v>
      </c>
      <c r="E7" s="5" t="n">
        <v>1415298</v>
      </c>
      <c r="F7" s="5" t="n">
        <v>3939845</v>
      </c>
    </row>
    <row r="8" spans="1:6">
      <c r="A8" s="4" t="s">
        <v>90</v>
      </c>
      <c r="C8" s="4" t="s">
        <v>34</v>
      </c>
      <c r="D8" s="5" t="n">
        <v>2889</v>
      </c>
      <c r="E8" s="4" t="s">
        <v>34</v>
      </c>
      <c r="F8" s="5" t="n">
        <v>5185</v>
      </c>
    </row>
    <row r="9" spans="1:6">
      <c r="A9" s="4" t="s">
        <v>91</v>
      </c>
      <c r="C9" s="5" t="n">
        <v>223669</v>
      </c>
      <c r="D9" s="5" t="n">
        <v>1821311</v>
      </c>
      <c r="E9" s="5" t="n">
        <v>1415298</v>
      </c>
      <c r="F9" s="5" t="n">
        <v>3934660</v>
      </c>
    </row>
    <row r="10" spans="1:6">
      <c r="A10" s="3" t="s">
        <v>92</v>
      </c>
    </row>
    <row r="11" spans="1:6">
      <c r="A11" s="4" t="s">
        <v>93</v>
      </c>
      <c r="C11" s="5" t="n">
        <v>874547</v>
      </c>
      <c r="D11" s="5" t="n">
        <v>919441</v>
      </c>
      <c r="E11" s="5" t="n">
        <v>2765695</v>
      </c>
      <c r="F11" s="5" t="n">
        <v>5010923</v>
      </c>
    </row>
    <row r="12" spans="1:6">
      <c r="A12" s="4" t="s">
        <v>94</v>
      </c>
      <c r="C12" s="5" t="n">
        <v>1734707</v>
      </c>
      <c r="D12" s="5" t="n">
        <v>1811680</v>
      </c>
      <c r="E12" s="5" t="n">
        <v>9006725</v>
      </c>
      <c r="F12" s="5" t="n">
        <v>5832623</v>
      </c>
    </row>
    <row r="13" spans="1:6">
      <c r="A13" s="4" t="s">
        <v>95</v>
      </c>
      <c r="C13" s="5" t="n">
        <v>2609254</v>
      </c>
      <c r="D13" s="5" t="n">
        <v>2731121</v>
      </c>
      <c r="E13" s="5" t="n">
        <v>11772420</v>
      </c>
      <c r="F13" s="5" t="n">
        <v>10843546</v>
      </c>
    </row>
    <row r="14" spans="1:6">
      <c r="A14" s="4" t="s">
        <v>96</v>
      </c>
      <c r="B14" s="4" t="s">
        <v>97</v>
      </c>
      <c r="C14" s="5" t="n">
        <v>-2385585</v>
      </c>
      <c r="D14" s="5" t="n">
        <v>-909810</v>
      </c>
      <c r="E14" s="5" t="n">
        <v>-10357122</v>
      </c>
      <c r="F14" s="5" t="n">
        <v>-6908886</v>
      </c>
    </row>
    <row r="15" spans="1:6">
      <c r="A15" s="3" t="s">
        <v>98</v>
      </c>
    </row>
    <row r="16" spans="1:6">
      <c r="A16" s="4" t="s">
        <v>99</v>
      </c>
      <c r="C16" s="5" t="n">
        <v>76050</v>
      </c>
      <c r="D16" s="5" t="n">
        <v>159</v>
      </c>
      <c r="E16" s="5" t="n">
        <v>144811</v>
      </c>
      <c r="F16" s="5" t="n">
        <v>-2076</v>
      </c>
    </row>
    <row r="17" spans="1:6">
      <c r="A17" s="4" t="s">
        <v>100</v>
      </c>
      <c r="C17" s="4" t="s">
        <v>34</v>
      </c>
      <c r="D17" s="4" t="s">
        <v>34</v>
      </c>
      <c r="E17" s="4" t="s">
        <v>34</v>
      </c>
      <c r="F17" s="5" t="n">
        <v>-15159</v>
      </c>
    </row>
    <row r="18" spans="1:6">
      <c r="A18" s="4" t="s">
        <v>101</v>
      </c>
      <c r="C18" s="4" t="s">
        <v>34</v>
      </c>
      <c r="D18" s="4" t="s">
        <v>34</v>
      </c>
      <c r="E18" s="4" t="s">
        <v>34</v>
      </c>
      <c r="F18" s="5" t="n">
        <v>-39732</v>
      </c>
    </row>
    <row r="19" spans="1:6">
      <c r="A19" s="4" t="s">
        <v>102</v>
      </c>
      <c r="C19" s="4" t="s">
        <v>34</v>
      </c>
      <c r="D19" s="5" t="n">
        <v>-839298</v>
      </c>
      <c r="E19" s="5" t="n">
        <v>153357</v>
      </c>
      <c r="F19" s="5" t="n">
        <v>1755989</v>
      </c>
    </row>
    <row r="20" spans="1:6">
      <c r="A20" s="4" t="s">
        <v>103</v>
      </c>
      <c r="C20" s="4" t="s">
        <v>34</v>
      </c>
      <c r="D20" s="4" t="s">
        <v>34</v>
      </c>
      <c r="E20" s="5" t="n">
        <v>-1314102</v>
      </c>
      <c r="F20" s="4" t="s">
        <v>34</v>
      </c>
    </row>
    <row r="21" spans="1:6">
      <c r="A21" s="4" t="s">
        <v>104</v>
      </c>
      <c r="C21" s="5" t="n">
        <v>-6979</v>
      </c>
      <c r="D21" s="5" t="n">
        <v>-12498</v>
      </c>
      <c r="E21" s="5" t="n">
        <v>-45256</v>
      </c>
      <c r="F21" s="5" t="n">
        <v>-49916</v>
      </c>
    </row>
    <row r="22" spans="1:6">
      <c r="A22" s="4" t="s">
        <v>105</v>
      </c>
      <c r="C22" s="5" t="n">
        <v>69071</v>
      </c>
      <c r="D22" s="5" t="n">
        <v>-851637</v>
      </c>
      <c r="E22" s="5" t="n">
        <v>-1061190</v>
      </c>
      <c r="F22" s="5" t="n">
        <v>1649106</v>
      </c>
    </row>
    <row r="23" spans="1:6">
      <c r="A23" s="4" t="s">
        <v>106</v>
      </c>
      <c r="C23" s="5" t="n">
        <v>-2316514</v>
      </c>
      <c r="D23" s="5" t="n">
        <v>-1761447</v>
      </c>
      <c r="E23" s="5" t="n">
        <v>-11418312</v>
      </c>
      <c r="F23" s="5" t="n">
        <v>-5259780</v>
      </c>
    </row>
    <row r="24" spans="1:6">
      <c r="A24" s="4" t="s">
        <v>107</v>
      </c>
      <c r="C24" s="5" t="n">
        <v>775750</v>
      </c>
      <c r="D24" s="5" t="n">
        <v>0</v>
      </c>
      <c r="E24" s="5" t="n">
        <v>3861156</v>
      </c>
      <c r="F24" s="4" t="s">
        <v>34</v>
      </c>
    </row>
    <row r="25" spans="1:6">
      <c r="A25" s="4" t="s">
        <v>108</v>
      </c>
      <c r="C25" s="5" t="n">
        <v>-1540764</v>
      </c>
      <c r="D25" s="5" t="n">
        <v>-1761447</v>
      </c>
      <c r="E25" s="5" t="n">
        <v>-7557156</v>
      </c>
      <c r="F25" s="5" t="n">
        <v>-5259780</v>
      </c>
    </row>
    <row r="26" spans="1:6">
      <c r="A26" s="3" t="s">
        <v>109</v>
      </c>
    </row>
    <row r="27" spans="1:6">
      <c r="A27" s="4" t="s">
        <v>110</v>
      </c>
      <c r="C27" s="5" t="n">
        <v>5399</v>
      </c>
      <c r="D27" s="5" t="n">
        <v>1701911</v>
      </c>
      <c r="E27" s="5" t="n">
        <v>-332838</v>
      </c>
      <c r="F27" s="5" t="n">
        <v>-5167312</v>
      </c>
    </row>
    <row r="28" spans="1:6">
      <c r="A28" s="4" t="s">
        <v>111</v>
      </c>
      <c r="C28" s="5" t="n">
        <v>145877</v>
      </c>
      <c r="D28" s="4" t="s">
        <v>34</v>
      </c>
      <c r="E28" s="5" t="n">
        <v>86894000</v>
      </c>
      <c r="F28" s="4" t="s">
        <v>34</v>
      </c>
    </row>
    <row r="29" spans="1:6">
      <c r="A29" s="4" t="s">
        <v>112</v>
      </c>
      <c r="C29" s="5" t="n">
        <v>-1389488</v>
      </c>
      <c r="D29" s="5" t="n">
        <v>-59536</v>
      </c>
      <c r="E29" s="5" t="n">
        <v>79004006</v>
      </c>
      <c r="F29" s="5" t="n">
        <v>-10427092</v>
      </c>
    </row>
    <row r="30" spans="1:6">
      <c r="A30" s="4" t="s">
        <v>113</v>
      </c>
      <c r="C30" s="5" t="n">
        <v>-23</v>
      </c>
      <c r="D30" s="5" t="n">
        <v>-159</v>
      </c>
      <c r="E30" s="5" t="n">
        <v>-192</v>
      </c>
      <c r="F30" s="5" t="n">
        <v>-516</v>
      </c>
    </row>
    <row r="31" spans="1:6">
      <c r="A31" s="4" t="s">
        <v>114</v>
      </c>
      <c r="C31" s="7" t="n">
        <v>-1389465</v>
      </c>
      <c r="D31" s="7" t="n">
        <v>-59377</v>
      </c>
      <c r="E31" s="7" t="n">
        <v>79004198</v>
      </c>
      <c r="F31" s="7" t="n">
        <v>-10426576</v>
      </c>
    </row>
    <row r="32" spans="1:6">
      <c r="A32" s="3" t="s">
        <v>115</v>
      </c>
    </row>
    <row r="33" spans="1:6">
      <c r="A33" s="4" t="s">
        <v>116</v>
      </c>
      <c r="C33" s="9" t="n">
        <v>-0.01</v>
      </c>
      <c r="D33" s="9" t="n">
        <v>-0.01</v>
      </c>
      <c r="E33" s="9" t="n">
        <v>-0.05</v>
      </c>
      <c r="F33" s="9" t="n">
        <v>-0.03</v>
      </c>
    </row>
    <row r="34" spans="1:6">
      <c r="A34" s="4" t="s">
        <v>117</v>
      </c>
      <c r="C34" s="4" t="s">
        <v>34</v>
      </c>
      <c r="D34" s="10" t="n">
        <v>0.01</v>
      </c>
      <c r="E34" s="10" t="n">
        <v>0.54</v>
      </c>
      <c r="F34" s="10" t="n">
        <v>-0.04</v>
      </c>
    </row>
    <row r="35" spans="1:6">
      <c r="A35" s="4" t="s">
        <v>118</v>
      </c>
      <c r="C35" s="9" t="n">
        <v>-0.01</v>
      </c>
      <c r="D35" s="4" t="s">
        <v>34</v>
      </c>
      <c r="E35" s="9" t="n">
        <v>0.49</v>
      </c>
      <c r="F35" s="9" t="n">
        <v>-0.07000000000000001</v>
      </c>
    </row>
    <row r="36" spans="1:6">
      <c r="A36" s="4" t="s">
        <v>119</v>
      </c>
      <c r="C36" s="5" t="n">
        <v>162006646</v>
      </c>
      <c r="D36" s="5" t="n">
        <v>155481278</v>
      </c>
      <c r="E36" s="5" t="n">
        <v>161437276</v>
      </c>
      <c r="F36" s="5" t="n">
        <v>155390911</v>
      </c>
    </row>
    <row r="37" spans="1:6">
      <c r="A37" s="3" t="s">
        <v>120</v>
      </c>
    </row>
    <row r="38" spans="1:6">
      <c r="A38" s="4" t="s">
        <v>116</v>
      </c>
      <c r="C38" s="9" t="n">
        <v>-0.01</v>
      </c>
      <c r="D38" s="9" t="n">
        <v>-0.01</v>
      </c>
      <c r="E38" s="9" t="n">
        <v>-0.05</v>
      </c>
      <c r="F38" s="9" t="n">
        <v>-0.03</v>
      </c>
    </row>
    <row r="39" spans="1:6">
      <c r="A39" s="4" t="s">
        <v>117</v>
      </c>
      <c r="C39" s="4" t="s">
        <v>34</v>
      </c>
      <c r="D39" s="10" t="n">
        <v>0.01</v>
      </c>
      <c r="E39" s="10" t="n">
        <v>0.52</v>
      </c>
      <c r="F39" s="10" t="n">
        <v>-0.04</v>
      </c>
    </row>
    <row r="40" spans="1:6">
      <c r="A40" s="4" t="s">
        <v>118</v>
      </c>
      <c r="C40" s="9" t="n">
        <v>-0.01</v>
      </c>
      <c r="D40" s="4" t="s">
        <v>34</v>
      </c>
      <c r="E40" s="9" t="n">
        <v>0.47</v>
      </c>
      <c r="F40" s="9" t="n">
        <v>-0.07000000000000001</v>
      </c>
    </row>
    <row r="41" spans="1:6">
      <c r="A41" s="4" t="s">
        <v>121</v>
      </c>
      <c r="C41" s="5" t="n">
        <v>162006646</v>
      </c>
      <c r="D41" s="5" t="n">
        <v>155481278</v>
      </c>
      <c r="E41" s="5" t="n">
        <v>165914473</v>
      </c>
      <c r="F41" s="5" t="n">
        <v>155390911</v>
      </c>
    </row>
    <row r="42" spans="1:6"/>
    <row r="43" spans="1:6">
      <c r="A43" s="4" t="s">
        <v>97</v>
      </c>
      <c r="B43" s="4" t="s">
        <v>122</v>
      </c>
    </row>
  </sheetData>
  <mergeCells count="5">
    <mergeCell ref="A1:B2"/>
    <mergeCell ref="C1:D1"/>
    <mergeCell ref="E1:F1"/>
    <mergeCell ref="A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7"/>
  </cols>
  <sheetData>
    <row r="1" spans="1:3">
      <c r="A1" s="1" t="s">
        <v>375</v>
      </c>
      <c r="B1" s="2" t="s">
        <v>1</v>
      </c>
      <c r="C1" s="2" t="s">
        <v>376</v>
      </c>
    </row>
    <row r="2" spans="1:3">
      <c r="B2" s="2" t="s">
        <v>2</v>
      </c>
      <c r="C2" s="2" t="s">
        <v>30</v>
      </c>
    </row>
    <row r="3" spans="1:3">
      <c r="A3" s="4" t="s">
        <v>377</v>
      </c>
      <c r="B3" s="4" t="s">
        <v>378</v>
      </c>
      <c r="C3" s="4" t="s">
        <v>379</v>
      </c>
    </row>
    <row r="4" spans="1:3">
      <c r="A4" s="4" t="s">
        <v>380</v>
      </c>
      <c r="B4" s="4" t="s">
        <v>381</v>
      </c>
      <c r="C4" s="4" t="s">
        <v>382</v>
      </c>
    </row>
    <row r="5" spans="1:3">
      <c r="A5" s="4" t="s">
        <v>383</v>
      </c>
      <c r="B5" s="4" t="s">
        <v>384</v>
      </c>
      <c r="C5" s="4" t="s">
        <v>384</v>
      </c>
    </row>
    <row r="6" spans="1:3">
      <c r="A6" s="4" t="s">
        <v>385</v>
      </c>
      <c r="B6" s="9" t="n">
        <v>0.42</v>
      </c>
      <c r="C6" s="9" t="n">
        <v>0.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83</v>
      </c>
      <c r="D1" s="2" t="s">
        <v>1</v>
      </c>
    </row>
    <row r="2" spans="1:5">
      <c r="B2" s="2" t="s">
        <v>2</v>
      </c>
      <c r="C2" s="2" t="s">
        <v>84</v>
      </c>
      <c r="D2" s="2" t="s">
        <v>2</v>
      </c>
      <c r="E2" s="2" t="s">
        <v>84</v>
      </c>
    </row>
    <row r="3" spans="1:5">
      <c r="A3" s="4" t="s">
        <v>387</v>
      </c>
      <c r="B3" s="7" t="n">
        <v>64000</v>
      </c>
      <c r="C3" s="7" t="n">
        <v>50000</v>
      </c>
      <c r="D3" s="7" t="n">
        <v>320000</v>
      </c>
      <c r="E3" s="7" t="n">
        <v>311000</v>
      </c>
    </row>
    <row r="4" spans="1:5">
      <c r="A4" s="4" t="s">
        <v>388</v>
      </c>
      <c r="B4" s="5" t="n">
        <v>0</v>
      </c>
      <c r="C4" s="7" t="n">
        <v>0</v>
      </c>
      <c r="D4" s="5" t="n">
        <v>0</v>
      </c>
      <c r="E4" s="7" t="n">
        <v>0</v>
      </c>
    </row>
    <row r="5" spans="1:5">
      <c r="A5" s="4" t="s">
        <v>389</v>
      </c>
      <c r="B5" s="7" t="n">
        <v>181000</v>
      </c>
      <c r="D5" s="7" t="n">
        <v>181000</v>
      </c>
    </row>
    <row r="6" spans="1:5">
      <c r="A6" s="4" t="s">
        <v>390</v>
      </c>
      <c r="D6" s="4" t="s">
        <v>3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92</v>
      </c>
      <c r="B1" s="2" t="s">
        <v>1</v>
      </c>
    </row>
    <row r="2" spans="1:2">
      <c r="B2" s="2" t="s">
        <v>393</v>
      </c>
    </row>
    <row r="3" spans="1:2">
      <c r="A3" s="4" t="s">
        <v>394</v>
      </c>
      <c r="B3" s="5" t="n">
        <v>3380615</v>
      </c>
    </row>
    <row r="4" spans="1:2">
      <c r="A4" s="4" t="s">
        <v>395</v>
      </c>
      <c r="B4" s="7" t="n">
        <v>2</v>
      </c>
    </row>
    <row r="5" spans="1:2">
      <c r="A5" s="4" t="s">
        <v>396</v>
      </c>
      <c r="B5" s="5" t="n">
        <v>1390000</v>
      </c>
    </row>
    <row r="6" spans="1:2">
      <c r="A6" s="4" t="s">
        <v>397</v>
      </c>
      <c r="B6" s="9" t="n">
        <v>0.75</v>
      </c>
    </row>
    <row r="7" spans="1:2">
      <c r="A7" s="4" t="s">
        <v>398</v>
      </c>
      <c r="B7" s="4" t="s">
        <v>34</v>
      </c>
    </row>
    <row r="8" spans="1:2">
      <c r="A8" s="4" t="s">
        <v>399</v>
      </c>
      <c r="B8" s="4" t="s">
        <v>34</v>
      </c>
    </row>
    <row r="9" spans="1:2">
      <c r="A9" s="4" t="s">
        <v>400</v>
      </c>
      <c r="B9" s="5" t="n">
        <v>-756601</v>
      </c>
    </row>
    <row r="10" spans="1:2">
      <c r="A10" s="4" t="s">
        <v>401</v>
      </c>
      <c r="B10" s="9" t="n">
        <v>1.64</v>
      </c>
    </row>
    <row r="11" spans="1:2">
      <c r="A11" s="4" t="s">
        <v>402</v>
      </c>
      <c r="B11" s="4" t="s">
        <v>34</v>
      </c>
    </row>
    <row r="12" spans="1:2">
      <c r="A12" s="4" t="s">
        <v>403</v>
      </c>
      <c r="B12" s="4" t="s">
        <v>34</v>
      </c>
    </row>
    <row r="13" spans="1:2">
      <c r="A13" s="4" t="s">
        <v>404</v>
      </c>
      <c r="B13" s="5" t="n">
        <v>4014014</v>
      </c>
    </row>
    <row r="14" spans="1:2">
      <c r="A14" s="4" t="s">
        <v>405</v>
      </c>
      <c r="B14" s="9" t="n">
        <v>1.63</v>
      </c>
    </row>
    <row r="15" spans="1:2">
      <c r="A15" s="4" t="s">
        <v>406</v>
      </c>
      <c r="B15" s="4" t="s">
        <v>407</v>
      </c>
    </row>
    <row r="16" spans="1:2">
      <c r="A16" s="4" t="s">
        <v>408</v>
      </c>
      <c r="B16" s="7" t="n">
        <v>2650</v>
      </c>
    </row>
    <row r="17" spans="1:2">
      <c r="A17" s="4" t="s">
        <v>409</v>
      </c>
      <c r="B17" s="5" t="n">
        <v>2519780</v>
      </c>
    </row>
    <row r="18" spans="1:2">
      <c r="A18" s="4" t="s">
        <v>410</v>
      </c>
      <c r="B18" s="9" t="n">
        <v>2.11</v>
      </c>
    </row>
    <row r="19" spans="1:2">
      <c r="A19" s="4" t="s">
        <v>411</v>
      </c>
      <c r="B19" s="4" t="s">
        <v>412</v>
      </c>
    </row>
    <row r="20" spans="1:2">
      <c r="A20" s="4" t="s">
        <v>413</v>
      </c>
      <c r="B20" s="7" t="n">
        <v>26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415</v>
      </c>
    </row>
    <row r="3" spans="1:2">
      <c r="A3" s="4" t="s">
        <v>416</v>
      </c>
      <c r="B3" s="5" t="n">
        <v>207000</v>
      </c>
    </row>
    <row r="4" spans="1:2">
      <c r="A4" s="4" t="s">
        <v>417</v>
      </c>
      <c r="B4" s="9" t="n">
        <v>1.17</v>
      </c>
    </row>
    <row r="5" spans="1:2">
      <c r="A5" s="4" t="s">
        <v>396</v>
      </c>
      <c r="B5" s="5" t="n">
        <v>200000</v>
      </c>
    </row>
    <row r="6" spans="1:2">
      <c r="A6" s="4" t="s">
        <v>418</v>
      </c>
      <c r="B6" s="9" t="n">
        <v>0.51</v>
      </c>
    </row>
    <row r="7" spans="1:2">
      <c r="A7" s="4" t="s">
        <v>419</v>
      </c>
      <c r="B7" s="5" t="n">
        <v>-207000</v>
      </c>
    </row>
    <row r="8" spans="1:2">
      <c r="A8" s="4" t="s">
        <v>420</v>
      </c>
      <c r="B8" s="9" t="n">
        <v>1.17</v>
      </c>
    </row>
    <row r="9" spans="1:2">
      <c r="A9" s="4" t="s">
        <v>421</v>
      </c>
      <c r="B9" s="4" t="s">
        <v>34</v>
      </c>
    </row>
    <row r="10" spans="1:2">
      <c r="A10" s="4" t="s">
        <v>422</v>
      </c>
      <c r="B10" s="4" t="s">
        <v>34</v>
      </c>
    </row>
    <row r="11" spans="1:2">
      <c r="A11" s="4" t="s">
        <v>423</v>
      </c>
      <c r="B11" s="5" t="n">
        <v>200000</v>
      </c>
    </row>
    <row r="12" spans="1:2">
      <c r="A12" s="4" t="s">
        <v>424</v>
      </c>
      <c r="B12" s="9" t="n">
        <v>0.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84</v>
      </c>
    </row>
    <row r="3" spans="1:3">
      <c r="A3" s="4" t="s">
        <v>426</v>
      </c>
    </row>
    <row r="4" spans="1:3">
      <c r="A4" s="4" t="s">
        <v>427</v>
      </c>
      <c r="B4" s="5" t="n">
        <v>15100000</v>
      </c>
      <c r="C4" s="5" t="n">
        <v>14500000</v>
      </c>
    </row>
    <row r="5" spans="1:3">
      <c r="A5" s="4" t="s">
        <v>428</v>
      </c>
    </row>
    <row r="6" spans="1:3">
      <c r="A6" s="4" t="s">
        <v>427</v>
      </c>
      <c r="B6" s="5" t="n">
        <v>200000</v>
      </c>
      <c r="C6" s="5" t="n">
        <v>25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83</v>
      </c>
      <c r="D1" s="2" t="s">
        <v>1</v>
      </c>
    </row>
    <row r="2" spans="1:5">
      <c r="B2" s="2" t="s">
        <v>2</v>
      </c>
      <c r="C2" s="2" t="s">
        <v>84</v>
      </c>
      <c r="D2" s="2" t="s">
        <v>2</v>
      </c>
      <c r="E2" s="2" t="s">
        <v>84</v>
      </c>
    </row>
    <row r="3" spans="1:5">
      <c r="A3" s="4" t="s">
        <v>119</v>
      </c>
      <c r="B3" s="5" t="n">
        <v>162006646</v>
      </c>
      <c r="C3" s="5" t="n">
        <v>155481278</v>
      </c>
      <c r="D3" s="5" t="n">
        <v>161437276</v>
      </c>
      <c r="E3" s="5" t="n">
        <v>155390911</v>
      </c>
    </row>
    <row r="4" spans="1:5">
      <c r="A4" s="4" t="s">
        <v>430</v>
      </c>
      <c r="B4" s="4" t="s">
        <v>34</v>
      </c>
      <c r="C4" s="4" t="s">
        <v>34</v>
      </c>
      <c r="D4" s="5" t="n">
        <v>4277197</v>
      </c>
      <c r="E4" s="4" t="s">
        <v>34</v>
      </c>
    </row>
    <row r="5" spans="1:5">
      <c r="A5" s="4" t="s">
        <v>431</v>
      </c>
      <c r="B5" s="4" t="s">
        <v>34</v>
      </c>
      <c r="C5" s="4" t="s">
        <v>34</v>
      </c>
      <c r="D5" s="5" t="n">
        <v>200000</v>
      </c>
      <c r="E5" s="4" t="s">
        <v>34</v>
      </c>
    </row>
    <row r="6" spans="1:5">
      <c r="A6" s="4" t="s">
        <v>432</v>
      </c>
      <c r="B6" s="5" t="n">
        <v>162006646</v>
      </c>
      <c r="C6" s="5" t="n">
        <v>155481278</v>
      </c>
      <c r="D6" s="5" t="n">
        <v>165914473</v>
      </c>
      <c r="E6" s="5" t="n">
        <v>1553909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3</v>
      </c>
      <c r="B1" s="2" t="s">
        <v>2</v>
      </c>
      <c r="C1" s="2" t="s">
        <v>30</v>
      </c>
    </row>
    <row r="2" spans="1:3">
      <c r="A2" s="4" t="s">
        <v>434</v>
      </c>
      <c r="B2" s="4" t="s">
        <v>34</v>
      </c>
      <c r="C2" s="7" t="n">
        <v>94500</v>
      </c>
    </row>
    <row r="3" spans="1:3">
      <c r="A3" s="4" t="s">
        <v>435</v>
      </c>
      <c r="B3" s="4" t="s">
        <v>34</v>
      </c>
      <c r="C3" s="5" t="n">
        <v>1708</v>
      </c>
    </row>
    <row r="4" spans="1:3">
      <c r="A4" s="4" t="s">
        <v>436</v>
      </c>
      <c r="B4" s="5" t="n">
        <v>748</v>
      </c>
      <c r="C4" s="4" t="s">
        <v>34</v>
      </c>
    </row>
    <row r="5" spans="1:3">
      <c r="A5" s="4" t="s">
        <v>437</v>
      </c>
      <c r="B5" s="5" t="n">
        <v>-748</v>
      </c>
      <c r="C5" s="4" t="s">
        <v>34</v>
      </c>
    </row>
    <row r="6" spans="1:3">
      <c r="A6" s="4" t="s">
        <v>132</v>
      </c>
      <c r="B6" s="4" t="s">
        <v>34</v>
      </c>
      <c r="C6" s="7" t="n">
        <v>962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438</v>
      </c>
      <c r="B1" s="2" t="s">
        <v>284</v>
      </c>
      <c r="F1" s="2" t="s">
        <v>1</v>
      </c>
    </row>
    <row r="2" spans="1:6">
      <c r="B2" s="2" t="s">
        <v>439</v>
      </c>
      <c r="C2" s="2" t="s">
        <v>440</v>
      </c>
      <c r="D2" s="2" t="s">
        <v>441</v>
      </c>
      <c r="E2" s="2" t="s">
        <v>286</v>
      </c>
      <c r="F2" s="2" t="s">
        <v>2</v>
      </c>
    </row>
    <row r="3" spans="1:6">
      <c r="A3" s="4" t="s">
        <v>442</v>
      </c>
      <c r="B3" s="7" t="n">
        <v>200000</v>
      </c>
      <c r="F3" s="7" t="n">
        <v>200000</v>
      </c>
    </row>
    <row r="4" spans="1:6">
      <c r="A4" s="4" t="s">
        <v>443</v>
      </c>
    </row>
    <row r="5" spans="1:6">
      <c r="A5" s="4" t="s">
        <v>444</v>
      </c>
      <c r="C5" s="4" t="s">
        <v>445</v>
      </c>
    </row>
    <row r="6" spans="1:6">
      <c r="A6" s="4" t="s">
        <v>446</v>
      </c>
      <c r="C6" s="7" t="n">
        <v>500000000</v>
      </c>
    </row>
    <row r="7" spans="1:6">
      <c r="A7" s="4" t="s">
        <v>447</v>
      </c>
    </row>
    <row r="8" spans="1:6">
      <c r="A8" s="4" t="s">
        <v>448</v>
      </c>
      <c r="E8" s="7" t="n">
        <v>200000</v>
      </c>
    </row>
    <row r="9" spans="1:6">
      <c r="A9" s="4" t="s">
        <v>449</v>
      </c>
    </row>
    <row r="10" spans="1:6">
      <c r="A10" s="4" t="s">
        <v>448</v>
      </c>
      <c r="C10" s="7" t="n">
        <v>200000</v>
      </c>
      <c r="D10" s="7" t="n">
        <v>200000</v>
      </c>
      <c r="E10" s="7" t="n">
        <v>3000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4" t="s">
        <v>451</v>
      </c>
      <c r="B2" s="7" t="n">
        <v>96000</v>
      </c>
    </row>
    <row r="3" spans="1:3">
      <c r="A3" s="4" t="s">
        <v>452</v>
      </c>
    </row>
    <row r="4" spans="1:3">
      <c r="A4" s="4" t="s">
        <v>453</v>
      </c>
      <c r="B4" s="5" t="n">
        <v>0</v>
      </c>
      <c r="C4" s="7" t="n">
        <v>116000</v>
      </c>
    </row>
    <row r="5" spans="1:3">
      <c r="A5" s="4" t="s">
        <v>454</v>
      </c>
    </row>
    <row r="6" spans="1:3">
      <c r="A6" s="4" t="s">
        <v>453</v>
      </c>
      <c r="B6" s="7" t="n">
        <v>64000</v>
      </c>
      <c r="C6" s="7" t="n">
        <v>10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455</v>
      </c>
      <c r="B1" s="2" t="s">
        <v>305</v>
      </c>
      <c r="C1" s="2" t="s">
        <v>306</v>
      </c>
      <c r="D1" s="2" t="s">
        <v>30</v>
      </c>
      <c r="E1" s="2" t="s">
        <v>2</v>
      </c>
      <c r="F1" s="2" t="s">
        <v>84</v>
      </c>
      <c r="G1" s="2" t="s">
        <v>456</v>
      </c>
      <c r="H1" s="2" t="s">
        <v>84</v>
      </c>
      <c r="I1" s="2" t="s">
        <v>2</v>
      </c>
      <c r="J1" s="2" t="s">
        <v>84</v>
      </c>
      <c r="K1" s="2" t="s">
        <v>307</v>
      </c>
      <c r="L1" s="2" t="s">
        <v>457</v>
      </c>
      <c r="M1" s="2" t="s">
        <v>458</v>
      </c>
    </row>
    <row r="2" spans="1:13">
      <c r="A2" s="4" t="s">
        <v>459</v>
      </c>
      <c r="I2" s="7" t="n">
        <v>211443</v>
      </c>
      <c r="J2" s="7" t="n">
        <v>1367259</v>
      </c>
    </row>
    <row r="3" spans="1:13">
      <c r="A3" s="4" t="s">
        <v>360</v>
      </c>
      <c r="J3" s="5" t="n">
        <v>-1800000</v>
      </c>
    </row>
    <row r="4" spans="1:13">
      <c r="A4" s="4" t="s">
        <v>460</v>
      </c>
      <c r="E4" s="7" t="n">
        <v>26000</v>
      </c>
      <c r="F4" s="7" t="n">
        <v>2600000</v>
      </c>
      <c r="I4" s="5" t="n">
        <v>1800000</v>
      </c>
      <c r="J4" s="5" t="n">
        <v>12300000</v>
      </c>
    </row>
    <row r="5" spans="1:13">
      <c r="A5" s="4" t="s">
        <v>461</v>
      </c>
      <c r="E5" s="5" t="n">
        <v>29000</v>
      </c>
      <c r="F5" s="5" t="n">
        <v>190000</v>
      </c>
      <c r="I5" s="5" t="n">
        <v>0</v>
      </c>
      <c r="J5" s="5" t="n">
        <v>78000</v>
      </c>
    </row>
    <row r="6" spans="1:13">
      <c r="A6" s="4" t="s">
        <v>311</v>
      </c>
    </row>
    <row r="7" spans="1:13">
      <c r="A7" s="4" t="s">
        <v>312</v>
      </c>
      <c r="B7" s="7" t="n">
        <v>7000000</v>
      </c>
    </row>
    <row r="8" spans="1:13">
      <c r="A8" s="4" t="s">
        <v>313</v>
      </c>
    </row>
    <row r="9" spans="1:13">
      <c r="A9" s="4" t="s">
        <v>312</v>
      </c>
      <c r="B9" s="5" t="n">
        <v>12000000</v>
      </c>
    </row>
    <row r="10" spans="1:13">
      <c r="A10" s="4" t="s">
        <v>462</v>
      </c>
    </row>
    <row r="11" spans="1:13">
      <c r="A11" s="4" t="s">
        <v>463</v>
      </c>
      <c r="D11" s="7" t="n">
        <v>306000</v>
      </c>
      <c r="E11" s="5" t="n">
        <v>0</v>
      </c>
      <c r="I11" s="5" t="n">
        <v>0</v>
      </c>
    </row>
    <row r="12" spans="1:13">
      <c r="A12" s="4" t="s">
        <v>464</v>
      </c>
      <c r="D12" s="7" t="n">
        <v>348000</v>
      </c>
    </row>
    <row r="13" spans="1:13">
      <c r="A13" s="4" t="s">
        <v>315</v>
      </c>
      <c r="D13" s="4" t="s">
        <v>465</v>
      </c>
    </row>
    <row r="14" spans="1:13">
      <c r="A14" s="4" t="s">
        <v>466</v>
      </c>
      <c r="D14" s="4" t="s">
        <v>467</v>
      </c>
    </row>
    <row r="15" spans="1:13">
      <c r="A15" s="4" t="s">
        <v>468</v>
      </c>
      <c r="D15" s="7" t="n">
        <v>45000</v>
      </c>
    </row>
    <row r="16" spans="1:13">
      <c r="A16" s="4" t="s">
        <v>469</v>
      </c>
    </row>
    <row r="17" spans="1:13">
      <c r="A17" s="4" t="s">
        <v>470</v>
      </c>
      <c r="H17" s="7" t="n">
        <v>778000</v>
      </c>
      <c r="J17" s="5" t="n">
        <v>778000</v>
      </c>
    </row>
    <row r="18" spans="1:13">
      <c r="A18" s="4" t="s">
        <v>471</v>
      </c>
      <c r="H18" s="5" t="n">
        <v>2100000</v>
      </c>
      <c r="J18" s="5" t="n">
        <v>2100000</v>
      </c>
    </row>
    <row r="19" spans="1:13">
      <c r="A19" s="4" t="s">
        <v>472</v>
      </c>
      <c r="F19" s="5" t="n">
        <v>2000000</v>
      </c>
      <c r="H19" s="7" t="n">
        <v>2000000</v>
      </c>
      <c r="J19" s="5" t="n">
        <v>2000000</v>
      </c>
    </row>
    <row r="20" spans="1:13">
      <c r="A20" s="4" t="s">
        <v>326</v>
      </c>
    </row>
    <row r="21" spans="1:13">
      <c r="A21" s="4" t="s">
        <v>473</v>
      </c>
      <c r="M21" s="7" t="n">
        <v>50000000</v>
      </c>
    </row>
    <row r="22" spans="1:13">
      <c r="A22" s="4" t="s">
        <v>320</v>
      </c>
      <c r="B22" s="5" t="n">
        <v>7700000</v>
      </c>
    </row>
    <row r="23" spans="1:13">
      <c r="A23" s="4" t="s">
        <v>327</v>
      </c>
      <c r="B23" s="5" t="n">
        <v>1900000</v>
      </c>
    </row>
    <row r="24" spans="1:13">
      <c r="A24" s="4" t="s">
        <v>459</v>
      </c>
      <c r="I24" s="5" t="n">
        <v>211000</v>
      </c>
      <c r="J24" s="5" t="n">
        <v>814000</v>
      </c>
    </row>
    <row r="25" spans="1:13">
      <c r="A25" s="4" t="s">
        <v>463</v>
      </c>
      <c r="D25" s="5" t="n">
        <v>9487822</v>
      </c>
      <c r="E25" s="5" t="n">
        <v>1981676</v>
      </c>
      <c r="I25" s="5" t="n">
        <v>1981676</v>
      </c>
    </row>
    <row r="26" spans="1:13">
      <c r="A26" s="4" t="s">
        <v>474</v>
      </c>
      <c r="D26" s="5" t="n">
        <v>153000</v>
      </c>
      <c r="E26" s="5" t="n">
        <v>0</v>
      </c>
      <c r="I26" s="5" t="n">
        <v>0</v>
      </c>
    </row>
    <row r="27" spans="1:13">
      <c r="A27" s="4" t="s">
        <v>360</v>
      </c>
      <c r="E27" s="7" t="n">
        <v>0</v>
      </c>
      <c r="F27" s="7" t="n">
        <v>839000</v>
      </c>
      <c r="I27" s="7" t="n">
        <v>-153000</v>
      </c>
      <c r="J27" s="7" t="n">
        <v>-1800000</v>
      </c>
    </row>
    <row r="28" spans="1:13">
      <c r="A28" s="4" t="s">
        <v>314</v>
      </c>
    </row>
    <row r="29" spans="1:13">
      <c r="A29" s="4" t="s">
        <v>320</v>
      </c>
      <c r="B29" s="5" t="n">
        <v>59000000</v>
      </c>
    </row>
    <row r="30" spans="1:13">
      <c r="A30" s="4" t="s">
        <v>459</v>
      </c>
      <c r="G30" s="7" t="n">
        <v>519000</v>
      </c>
    </row>
    <row r="31" spans="1:13">
      <c r="A31" s="4" t="s">
        <v>463</v>
      </c>
      <c r="D31" s="5" t="n">
        <v>51700000</v>
      </c>
    </row>
    <row r="32" spans="1:13">
      <c r="A32" s="4" t="s">
        <v>464</v>
      </c>
      <c r="L32" s="7" t="n">
        <v>50000000</v>
      </c>
    </row>
    <row r="33" spans="1:13">
      <c r="A33" s="4" t="s">
        <v>475</v>
      </c>
      <c r="L33" s="7" t="n">
        <v>10000000</v>
      </c>
    </row>
    <row r="34" spans="1:13">
      <c r="A34" s="4" t="s">
        <v>319</v>
      </c>
      <c r="C34" s="7" t="n">
        <v>4100000</v>
      </c>
    </row>
    <row r="35" spans="1:13">
      <c r="A35" s="4" t="s">
        <v>321</v>
      </c>
      <c r="B35" s="5" t="n">
        <v>59000000</v>
      </c>
    </row>
    <row r="36" spans="1:13">
      <c r="A36" s="4" t="s">
        <v>315</v>
      </c>
      <c r="K36" s="4" t="s">
        <v>316</v>
      </c>
    </row>
    <row r="37" spans="1:13">
      <c r="A37" s="4" t="s">
        <v>323</v>
      </c>
    </row>
    <row r="38" spans="1:13">
      <c r="A38" s="4" t="s">
        <v>324</v>
      </c>
      <c r="B38" s="5" t="n">
        <v>47000000</v>
      </c>
    </row>
    <row r="39" spans="1:13">
      <c r="A39" s="4" t="s">
        <v>325</v>
      </c>
    </row>
    <row r="40" spans="1:13">
      <c r="A40" s="4" t="s">
        <v>324</v>
      </c>
      <c r="B40" s="7" t="n">
        <v>66000000</v>
      </c>
    </row>
    <row r="41" spans="1:13">
      <c r="A41" s="4" t="s">
        <v>476</v>
      </c>
    </row>
    <row r="42" spans="1:13">
      <c r="A42" s="4" t="s">
        <v>477</v>
      </c>
      <c r="D42" s="7" t="n">
        <v>5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23</v>
      </c>
      <c r="B1" s="2" t="s">
        <v>83</v>
      </c>
      <c r="D1" s="2" t="s">
        <v>1</v>
      </c>
    </row>
    <row r="2" spans="1:5">
      <c r="B2" s="2" t="s">
        <v>2</v>
      </c>
      <c r="C2" s="2" t="s">
        <v>84</v>
      </c>
      <c r="D2" s="2" t="s">
        <v>2</v>
      </c>
      <c r="E2" s="2" t="s">
        <v>84</v>
      </c>
    </row>
    <row r="3" spans="1:5">
      <c r="A3" s="4" t="s">
        <v>112</v>
      </c>
      <c r="B3" s="7" t="n">
        <v>-1389488</v>
      </c>
      <c r="C3" s="7" t="n">
        <v>-59536</v>
      </c>
      <c r="D3" s="7" t="n">
        <v>79004006</v>
      </c>
      <c r="E3" s="7" t="n">
        <v>-10427092</v>
      </c>
    </row>
    <row r="4" spans="1:5">
      <c r="A4" s="4" t="s">
        <v>124</v>
      </c>
      <c r="B4" s="5" t="n">
        <v>-172</v>
      </c>
      <c r="C4" s="4" t="s">
        <v>34</v>
      </c>
      <c r="D4" s="5" t="n">
        <v>-1200</v>
      </c>
      <c r="E4" s="4" t="s">
        <v>34</v>
      </c>
    </row>
    <row r="5" spans="1:5">
      <c r="A5" s="4" t="s">
        <v>125</v>
      </c>
      <c r="B5" s="7" t="n">
        <v>-1389660</v>
      </c>
      <c r="C5" s="7" t="n">
        <v>-59536</v>
      </c>
      <c r="D5" s="7" t="n">
        <v>79002806</v>
      </c>
      <c r="E5" s="7" t="n">
        <v>-104270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78</v>
      </c>
      <c r="B1" s="2" t="s">
        <v>1</v>
      </c>
    </row>
    <row r="2" spans="1:4">
      <c r="B2" s="2" t="s">
        <v>2</v>
      </c>
      <c r="C2" s="2" t="s">
        <v>479</v>
      </c>
      <c r="D2" s="2" t="s">
        <v>480</v>
      </c>
    </row>
    <row r="3" spans="1:4">
      <c r="A3" s="4" t="s">
        <v>481</v>
      </c>
      <c r="B3" s="7" t="n">
        <v>773676</v>
      </c>
      <c r="C3" s="7" t="n">
        <v>1000000</v>
      </c>
      <c r="D3" s="7" t="n">
        <v>943675</v>
      </c>
    </row>
    <row r="4" spans="1:4">
      <c r="A4" s="4" t="s">
        <v>482</v>
      </c>
    </row>
    <row r="5" spans="1:4">
      <c r="A5" s="4" t="s">
        <v>483</v>
      </c>
      <c r="B5" s="5" t="n">
        <v>429000</v>
      </c>
    </row>
    <row r="6" spans="1:4">
      <c r="A6" s="4" t="s">
        <v>484</v>
      </c>
      <c r="B6" s="7" t="n">
        <v>-706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B2" s="2" t="s">
        <v>487</v>
      </c>
    </row>
    <row r="3" spans="1:2">
      <c r="A3" s="4" t="s">
        <v>488</v>
      </c>
      <c r="B3" s="7" t="n">
        <v>943675</v>
      </c>
    </row>
    <row r="4" spans="1:2">
      <c r="A4" s="4" t="s">
        <v>489</v>
      </c>
      <c r="B4" s="5" t="n">
        <v>80371</v>
      </c>
    </row>
    <row r="5" spans="1:2">
      <c r="A5" s="4" t="s">
        <v>490</v>
      </c>
      <c r="B5" s="5" t="n">
        <v>-152584</v>
      </c>
    </row>
    <row r="6" spans="1:2">
      <c r="A6" s="4" t="s">
        <v>491</v>
      </c>
      <c r="B6" s="5" t="n">
        <v>-188847</v>
      </c>
    </row>
    <row r="7" spans="1:2">
      <c r="A7" s="4" t="s">
        <v>492</v>
      </c>
      <c r="B7" s="5" t="n">
        <v>78248</v>
      </c>
    </row>
    <row r="8" spans="1:2">
      <c r="A8" s="4" t="s">
        <v>493</v>
      </c>
      <c r="B8" s="5" t="n">
        <v>12813</v>
      </c>
    </row>
    <row r="9" spans="1:2">
      <c r="A9" s="4" t="s">
        <v>494</v>
      </c>
      <c r="B9" s="7" t="n">
        <v>7736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495</v>
      </c>
      <c r="B1" s="2" t="s">
        <v>496</v>
      </c>
      <c r="C1" s="2" t="s">
        <v>497</v>
      </c>
      <c r="D1" s="2" t="s">
        <v>498</v>
      </c>
      <c r="E1" s="2" t="s">
        <v>305</v>
      </c>
      <c r="F1" s="2" t="s">
        <v>499</v>
      </c>
      <c r="G1" s="2" t="s">
        <v>306</v>
      </c>
      <c r="H1" s="2" t="s">
        <v>359</v>
      </c>
      <c r="I1" s="2" t="s">
        <v>2</v>
      </c>
    </row>
    <row r="2" spans="1:9">
      <c r="A2" s="4" t="s">
        <v>308</v>
      </c>
    </row>
    <row r="3" spans="1:9">
      <c r="A3" s="4" t="s">
        <v>309</v>
      </c>
      <c r="E3" s="7" t="n">
        <v>2000000</v>
      </c>
    </row>
    <row r="4" spans="1:9">
      <c r="A4" s="4" t="s">
        <v>310</v>
      </c>
    </row>
    <row r="5" spans="1:9">
      <c r="A5" s="4" t="s">
        <v>309</v>
      </c>
      <c r="E5" s="5" t="n">
        <v>3000000</v>
      </c>
    </row>
    <row r="6" spans="1:9">
      <c r="A6" s="4" t="s">
        <v>500</v>
      </c>
    </row>
    <row r="7" spans="1:9">
      <c r="A7" s="4" t="s">
        <v>501</v>
      </c>
      <c r="D7" s="7" t="n">
        <v>481039</v>
      </c>
    </row>
    <row r="8" spans="1:9">
      <c r="A8" s="4" t="s">
        <v>502</v>
      </c>
      <c r="C8" s="7" t="n">
        <v>617880</v>
      </c>
    </row>
    <row r="9" spans="1:9">
      <c r="A9" s="4" t="s">
        <v>503</v>
      </c>
    </row>
    <row r="10" spans="1:9">
      <c r="A10" s="4" t="s">
        <v>502</v>
      </c>
      <c r="H10" s="7" t="n">
        <v>435000</v>
      </c>
    </row>
    <row r="11" spans="1:9">
      <c r="A11" s="4" t="s">
        <v>504</v>
      </c>
      <c r="F11" s="7" t="n">
        <v>730264</v>
      </c>
      <c r="H11" s="7" t="n">
        <v>862165</v>
      </c>
    </row>
    <row r="12" spans="1:9">
      <c r="A12" s="4" t="s">
        <v>505</v>
      </c>
    </row>
    <row r="13" spans="1:9">
      <c r="A13" s="4" t="s">
        <v>504</v>
      </c>
      <c r="B13" s="7" t="n">
        <v>1914827</v>
      </c>
    </row>
    <row r="14" spans="1:9">
      <c r="A14" s="4" t="s">
        <v>506</v>
      </c>
    </row>
    <row r="15" spans="1:9">
      <c r="A15" s="4" t="s">
        <v>504</v>
      </c>
      <c r="F15" s="5" t="n">
        <v>782600</v>
      </c>
    </row>
    <row r="16" spans="1:9">
      <c r="A16" s="4" t="s">
        <v>507</v>
      </c>
    </row>
    <row r="17" spans="1:9">
      <c r="A17" s="4" t="s">
        <v>504</v>
      </c>
      <c r="F17" s="7" t="n">
        <v>52337</v>
      </c>
    </row>
    <row r="18" spans="1:9">
      <c r="A18" s="4" t="s">
        <v>508</v>
      </c>
    </row>
    <row r="19" spans="1:9">
      <c r="A19" s="4" t="s">
        <v>509</v>
      </c>
      <c r="I19" s="7" t="n">
        <v>7000000</v>
      </c>
    </row>
    <row r="20" spans="1:9">
      <c r="A20" s="4" t="s">
        <v>311</v>
      </c>
    </row>
    <row r="21" spans="1:9">
      <c r="A21" s="4" t="s">
        <v>312</v>
      </c>
      <c r="E21" s="5" t="n">
        <v>7000000</v>
      </c>
    </row>
    <row r="22" spans="1:9">
      <c r="A22" s="4" t="s">
        <v>313</v>
      </c>
    </row>
    <row r="23" spans="1:9">
      <c r="A23" s="4" t="s">
        <v>312</v>
      </c>
      <c r="E23" s="5" t="n">
        <v>12000000</v>
      </c>
    </row>
    <row r="24" spans="1:9">
      <c r="A24" s="4" t="s">
        <v>314</v>
      </c>
    </row>
    <row r="25" spans="1:9">
      <c r="A25" s="4" t="s">
        <v>319</v>
      </c>
      <c r="G25" s="7" t="n">
        <v>4100000</v>
      </c>
    </row>
    <row r="26" spans="1:9">
      <c r="A26" s="4" t="s">
        <v>510</v>
      </c>
      <c r="G26" s="5" t="n">
        <v>3900000</v>
      </c>
    </row>
    <row r="27" spans="1:9">
      <c r="A27" s="4" t="s">
        <v>511</v>
      </c>
      <c r="G27" s="7" t="n">
        <v>189000</v>
      </c>
    </row>
    <row r="28" spans="1:9">
      <c r="A28" s="4" t="s">
        <v>320</v>
      </c>
      <c r="E28" s="5" t="n">
        <v>59000000</v>
      </c>
    </row>
    <row r="29" spans="1:9">
      <c r="A29" s="4" t="s">
        <v>321</v>
      </c>
      <c r="E29" s="5" t="n">
        <v>59000000</v>
      </c>
    </row>
    <row r="30" spans="1:9">
      <c r="A30" s="4" t="s">
        <v>323</v>
      </c>
    </row>
    <row r="31" spans="1:9">
      <c r="A31" s="4" t="s">
        <v>324</v>
      </c>
      <c r="E31" s="5" t="n">
        <v>47000000</v>
      </c>
    </row>
    <row r="32" spans="1:9">
      <c r="A32" s="4" t="s">
        <v>325</v>
      </c>
    </row>
    <row r="33" spans="1:9">
      <c r="A33" s="4" t="s">
        <v>324</v>
      </c>
      <c r="E33" s="7" t="n">
        <v>66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12</v>
      </c>
      <c r="B1" s="2" t="s">
        <v>1</v>
      </c>
    </row>
    <row r="2" spans="1:3">
      <c r="B2" s="2" t="s">
        <v>2</v>
      </c>
      <c r="C2" s="2" t="s">
        <v>84</v>
      </c>
    </row>
    <row r="3" spans="1:3">
      <c r="A3" s="4" t="s">
        <v>513</v>
      </c>
      <c r="B3" s="7" t="n">
        <v>10500</v>
      </c>
    </row>
    <row r="4" spans="1:3">
      <c r="A4" s="4" t="s">
        <v>127</v>
      </c>
    </row>
    <row r="5" spans="1:3">
      <c r="A5" s="4" t="s">
        <v>514</v>
      </c>
      <c r="B5" s="5" t="n">
        <v>16406</v>
      </c>
    </row>
    <row r="6" spans="1:3">
      <c r="A6" s="4" t="s">
        <v>513</v>
      </c>
      <c r="B6" s="7" t="n">
        <v>17</v>
      </c>
    </row>
    <row r="7" spans="1:3">
      <c r="A7" s="4" t="s">
        <v>515</v>
      </c>
    </row>
    <row r="8" spans="1:3">
      <c r="A8" s="4" t="s">
        <v>514</v>
      </c>
      <c r="B8" s="5" t="n">
        <v>16406</v>
      </c>
      <c r="C8" s="5" t="n">
        <v>72649</v>
      </c>
    </row>
    <row r="9" spans="1:3">
      <c r="A9" s="4" t="s">
        <v>513</v>
      </c>
      <c r="B9" s="7" t="n">
        <v>10500</v>
      </c>
      <c r="C9" s="7" t="n">
        <v>56609</v>
      </c>
    </row>
    <row r="10" spans="1:3">
      <c r="A10" s="4" t="s">
        <v>516</v>
      </c>
    </row>
    <row r="11" spans="1:3">
      <c r="A11" s="4" t="s">
        <v>514</v>
      </c>
      <c r="B11" s="5" t="n">
        <v>710353</v>
      </c>
    </row>
    <row r="12" spans="1:3">
      <c r="A12" s="4" t="s">
        <v>513</v>
      </c>
      <c r="B12" s="7" t="n">
        <v>3693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517</v>
      </c>
      <c r="B1" s="2" t="s">
        <v>284</v>
      </c>
      <c r="D1" s="2" t="s">
        <v>83</v>
      </c>
      <c r="E1" s="2" t="s">
        <v>1</v>
      </c>
    </row>
    <row r="2" spans="1:5">
      <c r="B2" s="2" t="s">
        <v>285</v>
      </c>
      <c r="C2" s="2" t="s">
        <v>439</v>
      </c>
      <c r="D2" s="2" t="s">
        <v>285</v>
      </c>
      <c r="E2" s="2" t="s">
        <v>2</v>
      </c>
    </row>
    <row r="3" spans="1:5">
      <c r="A3" s="4" t="s">
        <v>296</v>
      </c>
    </row>
    <row r="4" spans="1:5">
      <c r="A4" s="4" t="s">
        <v>297</v>
      </c>
      <c r="B4" s="4" t="s">
        <v>298</v>
      </c>
    </row>
    <row r="5" spans="1:5">
      <c r="A5" s="4" t="s">
        <v>299</v>
      </c>
      <c r="B5" s="9" t="n">
        <v>1.5</v>
      </c>
      <c r="D5" s="9" t="n">
        <v>1.5</v>
      </c>
    </row>
    <row r="6" spans="1:5">
      <c r="A6" s="4" t="s">
        <v>518</v>
      </c>
      <c r="B6" s="4" t="s">
        <v>519</v>
      </c>
    </row>
    <row r="7" spans="1:5">
      <c r="A7" s="4" t="s">
        <v>520</v>
      </c>
      <c r="B7" s="4" t="s">
        <v>521</v>
      </c>
    </row>
    <row r="8" spans="1:5">
      <c r="A8" s="4" t="s">
        <v>300</v>
      </c>
    </row>
    <row r="9" spans="1:5">
      <c r="A9" s="4" t="s">
        <v>301</v>
      </c>
      <c r="B9" s="5" t="n">
        <v>10000000</v>
      </c>
      <c r="D9" s="5" t="n">
        <v>10000000</v>
      </c>
    </row>
    <row r="10" spans="1:5">
      <c r="A10" s="4" t="s">
        <v>302</v>
      </c>
      <c r="D10" s="7" t="n">
        <v>3300000</v>
      </c>
    </row>
    <row r="11" spans="1:5">
      <c r="A11" s="4" t="s">
        <v>303</v>
      </c>
    </row>
    <row r="12" spans="1:5">
      <c r="A12" s="4" t="s">
        <v>301</v>
      </c>
      <c r="B12" s="5" t="n">
        <v>1000000</v>
      </c>
      <c r="D12" s="5" t="n">
        <v>1000000</v>
      </c>
      <c r="E12" s="5" t="n">
        <v>1000000</v>
      </c>
    </row>
    <row r="13" spans="1:5">
      <c r="A13" s="4" t="s">
        <v>302</v>
      </c>
      <c r="D13" s="7" t="n">
        <v>334000</v>
      </c>
      <c r="E13" s="7" t="n">
        <v>334000</v>
      </c>
    </row>
    <row r="14" spans="1:5">
      <c r="A14" s="4" t="s">
        <v>522</v>
      </c>
    </row>
    <row r="15" spans="1:5">
      <c r="A15" s="4" t="s">
        <v>523</v>
      </c>
      <c r="E15" s="5" t="n">
        <v>16900000</v>
      </c>
    </row>
    <row r="16" spans="1:5">
      <c r="A16" s="4" t="s">
        <v>524</v>
      </c>
    </row>
    <row r="17" spans="1:5">
      <c r="A17" s="4" t="s">
        <v>299</v>
      </c>
      <c r="E17" s="9" t="n">
        <v>0.01</v>
      </c>
    </row>
    <row r="18" spans="1:5">
      <c r="A18" s="4" t="s">
        <v>525</v>
      </c>
      <c r="E18" s="4" t="s">
        <v>391</v>
      </c>
    </row>
    <row r="19" spans="1:5">
      <c r="A19" s="4" t="s">
        <v>526</v>
      </c>
    </row>
    <row r="20" spans="1:5">
      <c r="A20" s="4" t="s">
        <v>299</v>
      </c>
      <c r="E20" s="9" t="n">
        <v>3.04</v>
      </c>
    </row>
    <row r="21" spans="1:5">
      <c r="A21" s="4" t="s">
        <v>525</v>
      </c>
      <c r="E21" s="4" t="s">
        <v>527</v>
      </c>
    </row>
    <row r="22" spans="1:5">
      <c r="A22" s="4" t="s">
        <v>528</v>
      </c>
    </row>
    <row r="23" spans="1:5">
      <c r="A23" s="4" t="s">
        <v>299</v>
      </c>
      <c r="E23" s="9" t="n">
        <v>1.19</v>
      </c>
    </row>
    <row r="24" spans="1:5">
      <c r="A24" s="4" t="s">
        <v>529</v>
      </c>
    </row>
    <row r="25" spans="1:5">
      <c r="A25" s="4" t="s">
        <v>299</v>
      </c>
      <c r="E25" s="7" t="n">
        <v>2000</v>
      </c>
    </row>
    <row r="26" spans="1:5">
      <c r="A26" s="4" t="s">
        <v>523</v>
      </c>
      <c r="E26" s="5" t="n">
        <v>300</v>
      </c>
    </row>
    <row r="27" spans="1:5">
      <c r="A27" s="4" t="s">
        <v>530</v>
      </c>
    </row>
    <row r="28" spans="1:5">
      <c r="A28" s="4" t="s">
        <v>531</v>
      </c>
      <c r="C28" s="5" t="n">
        <v>5411850</v>
      </c>
    </row>
    <row r="29" spans="1:5">
      <c r="A29" s="4" t="s">
        <v>532</v>
      </c>
      <c r="C29" s="5" t="n">
        <v>5411850</v>
      </c>
    </row>
    <row r="30" spans="1:5">
      <c r="A30" s="4" t="s">
        <v>533</v>
      </c>
      <c r="C30" s="7" t="n">
        <v>541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34</v>
      </c>
      <c r="B1" s="2" t="s">
        <v>83</v>
      </c>
      <c r="D1" s="2" t="s">
        <v>1</v>
      </c>
    </row>
    <row r="2" spans="1:6">
      <c r="B2" s="2" t="s">
        <v>2</v>
      </c>
      <c r="C2" s="2" t="s">
        <v>84</v>
      </c>
      <c r="D2" s="2" t="s">
        <v>2</v>
      </c>
      <c r="E2" s="2" t="s">
        <v>84</v>
      </c>
      <c r="F2" s="2" t="s">
        <v>30</v>
      </c>
    </row>
    <row r="3" spans="1:6">
      <c r="A3" s="4" t="s">
        <v>535</v>
      </c>
      <c r="B3" s="7" t="n">
        <v>0</v>
      </c>
      <c r="D3" s="7" t="n">
        <v>0</v>
      </c>
      <c r="F3" s="7" t="n">
        <v>0</v>
      </c>
    </row>
    <row r="4" spans="1:6">
      <c r="A4" s="4" t="s">
        <v>536</v>
      </c>
      <c r="B4" s="7" t="n">
        <v>-775750</v>
      </c>
      <c r="C4" s="7" t="n">
        <v>0</v>
      </c>
      <c r="D4" s="5" t="n">
        <v>-3861156</v>
      </c>
      <c r="E4" s="4" t="s">
        <v>34</v>
      </c>
    </row>
    <row r="5" spans="1:6">
      <c r="A5" s="4" t="s">
        <v>537</v>
      </c>
      <c r="B5" s="4" t="s">
        <v>538</v>
      </c>
      <c r="C5" s="4" t="s">
        <v>378</v>
      </c>
    </row>
    <row r="6" spans="1:6">
      <c r="A6" s="4" t="s">
        <v>539</v>
      </c>
    </row>
    <row r="7" spans="1:6">
      <c r="A7" s="4" t="s">
        <v>290</v>
      </c>
      <c r="B7" s="7" t="n">
        <v>127700000</v>
      </c>
      <c r="D7" s="5" t="n">
        <v>127700000</v>
      </c>
    </row>
    <row r="8" spans="1:6">
      <c r="A8" s="4" t="s">
        <v>540</v>
      </c>
    </row>
    <row r="9" spans="1:6">
      <c r="A9" s="4" t="s">
        <v>290</v>
      </c>
      <c r="B9" s="7" t="n">
        <v>16200000</v>
      </c>
      <c r="D9" s="7" t="n">
        <v>162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21"/>
    <col customWidth="1" max="5" min="5" width="21"/>
    <col customWidth="1" max="6" min="6" width="21"/>
  </cols>
  <sheetData>
    <row r="1" spans="1:6">
      <c r="A1" s="1" t="s">
        <v>541</v>
      </c>
      <c r="C1" s="2" t="s">
        <v>83</v>
      </c>
      <c r="E1" s="2" t="s">
        <v>1</v>
      </c>
    </row>
    <row r="2" spans="1:6">
      <c r="C2" s="2" t="s">
        <v>487</v>
      </c>
      <c r="D2" s="2" t="s">
        <v>542</v>
      </c>
      <c r="E2" s="2" t="s">
        <v>487</v>
      </c>
      <c r="F2" s="2" t="s">
        <v>542</v>
      </c>
    </row>
    <row r="3" spans="1:6">
      <c r="A3" s="4" t="s">
        <v>543</v>
      </c>
      <c r="C3" s="7" t="n">
        <v>223669</v>
      </c>
      <c r="D3" s="7" t="n">
        <v>1824200</v>
      </c>
      <c r="E3" s="7" t="n">
        <v>1415298</v>
      </c>
      <c r="F3" s="7" t="n">
        <v>3939845</v>
      </c>
    </row>
    <row r="4" spans="1:6">
      <c r="A4" s="4" t="s">
        <v>544</v>
      </c>
      <c r="C4" s="5" t="n">
        <v>2</v>
      </c>
      <c r="E4" s="5" t="n">
        <v>2</v>
      </c>
    </row>
    <row r="5" spans="1:6">
      <c r="A5" s="4" t="s">
        <v>545</v>
      </c>
      <c r="B5" s="4" t="s">
        <v>97</v>
      </c>
      <c r="C5" s="7" t="n">
        <v>50326</v>
      </c>
      <c r="D5" s="7" t="n">
        <v>89849</v>
      </c>
      <c r="E5" s="7" t="n">
        <v>197655</v>
      </c>
      <c r="F5" s="7" t="n">
        <v>258999</v>
      </c>
    </row>
    <row r="6" spans="1:6">
      <c r="A6" s="4" t="s">
        <v>546</v>
      </c>
    </row>
    <row r="7" spans="1:6">
      <c r="A7" s="4" t="s">
        <v>543</v>
      </c>
      <c r="E7" s="7" t="n">
        <v>0</v>
      </c>
    </row>
    <row r="8" spans="1:6"/>
    <row r="9" spans="1:6">
      <c r="A9" s="4" t="s">
        <v>97</v>
      </c>
      <c r="B9" s="4" t="s">
        <v>547</v>
      </c>
    </row>
  </sheetData>
  <mergeCells count="5">
    <mergeCell ref="A1:B2"/>
    <mergeCell ref="C1:D1"/>
    <mergeCell ref="E1:F1"/>
    <mergeCell ref="A8:E8"/>
    <mergeCell ref="B9:E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48</v>
      </c>
      <c r="C1" s="2" t="s">
        <v>83</v>
      </c>
      <c r="E1" s="2" t="s">
        <v>1</v>
      </c>
    </row>
    <row r="2" spans="1:7">
      <c r="C2" s="2" t="s">
        <v>2</v>
      </c>
      <c r="D2" s="2" t="s">
        <v>84</v>
      </c>
      <c r="E2" s="2" t="s">
        <v>2</v>
      </c>
      <c r="F2" s="2" t="s">
        <v>84</v>
      </c>
      <c r="G2" s="2" t="s">
        <v>30</v>
      </c>
    </row>
    <row r="3" spans="1:7">
      <c r="A3" s="4" t="s">
        <v>549</v>
      </c>
      <c r="C3" s="4" t="s">
        <v>34</v>
      </c>
      <c r="D3" s="7" t="n">
        <v>17601</v>
      </c>
      <c r="E3" s="4" t="s">
        <v>34</v>
      </c>
      <c r="F3" s="7" t="n">
        <v>30800</v>
      </c>
    </row>
    <row r="4" spans="1:7">
      <c r="A4" s="4" t="s">
        <v>87</v>
      </c>
      <c r="C4" s="4" t="s">
        <v>34</v>
      </c>
      <c r="D4" s="5" t="n">
        <v>1295625</v>
      </c>
      <c r="E4" s="5" t="n">
        <v>100000</v>
      </c>
      <c r="F4" s="5" t="n">
        <v>1795625</v>
      </c>
    </row>
    <row r="5" spans="1:7">
      <c r="A5" s="4" t="s">
        <v>88</v>
      </c>
      <c r="C5" s="5" t="n">
        <v>223669</v>
      </c>
      <c r="D5" s="5" t="n">
        <v>510974</v>
      </c>
      <c r="E5" s="5" t="n">
        <v>1315298</v>
      </c>
      <c r="F5" s="5" t="n">
        <v>2113420</v>
      </c>
    </row>
    <row r="6" spans="1:7">
      <c r="A6" s="4" t="s">
        <v>543</v>
      </c>
      <c r="C6" s="5" t="n">
        <v>223669</v>
      </c>
      <c r="D6" s="5" t="n">
        <v>1824200</v>
      </c>
      <c r="E6" s="5" t="n">
        <v>1415298</v>
      </c>
      <c r="F6" s="5" t="n">
        <v>3939845</v>
      </c>
    </row>
    <row r="7" spans="1:7">
      <c r="A7" s="4" t="s">
        <v>550</v>
      </c>
      <c r="C7" s="4" t="s">
        <v>34</v>
      </c>
      <c r="D7" s="5" t="n">
        <v>2889</v>
      </c>
      <c r="E7" s="4" t="s">
        <v>34</v>
      </c>
      <c r="F7" s="5" t="n">
        <v>5185</v>
      </c>
    </row>
    <row r="8" spans="1:7">
      <c r="A8" s="4" t="s">
        <v>551</v>
      </c>
      <c r="C8" s="5" t="n">
        <v>874547</v>
      </c>
      <c r="D8" s="5" t="n">
        <v>919441</v>
      </c>
      <c r="E8" s="5" t="n">
        <v>2765695</v>
      </c>
      <c r="F8" s="5" t="n">
        <v>5010923</v>
      </c>
    </row>
    <row r="9" spans="1:7">
      <c r="A9" s="4" t="s">
        <v>552</v>
      </c>
      <c r="B9" s="4" t="s">
        <v>97</v>
      </c>
      <c r="C9" s="5" t="n">
        <v>1684381</v>
      </c>
      <c r="D9" s="5" t="n">
        <v>1721831</v>
      </c>
      <c r="E9" s="5" t="n">
        <v>8809070</v>
      </c>
      <c r="F9" s="5" t="n">
        <v>5573624</v>
      </c>
    </row>
    <row r="10" spans="1:7">
      <c r="A10" s="4" t="s">
        <v>545</v>
      </c>
      <c r="B10" s="4" t="s">
        <v>553</v>
      </c>
      <c r="C10" s="5" t="n">
        <v>50326</v>
      </c>
      <c r="D10" s="5" t="n">
        <v>89849</v>
      </c>
      <c r="E10" s="5" t="n">
        <v>197655</v>
      </c>
      <c r="F10" s="5" t="n">
        <v>258999</v>
      </c>
    </row>
    <row r="11" spans="1:7">
      <c r="A11" s="4" t="s">
        <v>554</v>
      </c>
      <c r="B11" s="4" t="s">
        <v>555</v>
      </c>
      <c r="C11" s="5" t="n">
        <v>-2385585</v>
      </c>
      <c r="D11" s="5" t="n">
        <v>-909810</v>
      </c>
      <c r="E11" s="5" t="n">
        <v>-10357122</v>
      </c>
      <c r="F11" s="5" t="n">
        <v>-6908886</v>
      </c>
    </row>
    <row r="12" spans="1:7">
      <c r="A12" s="4" t="s">
        <v>556</v>
      </c>
      <c r="C12" s="5" t="n">
        <v>69071</v>
      </c>
      <c r="D12" s="5" t="n">
        <v>-851637</v>
      </c>
      <c r="E12" s="5" t="n">
        <v>-1061190</v>
      </c>
      <c r="F12" s="5" t="n">
        <v>1649106</v>
      </c>
    </row>
    <row r="13" spans="1:7">
      <c r="A13" s="4" t="s">
        <v>557</v>
      </c>
      <c r="C13" s="5" t="n">
        <v>775750</v>
      </c>
      <c r="D13" s="5" t="n">
        <v>0</v>
      </c>
      <c r="E13" s="5" t="n">
        <v>3861156</v>
      </c>
      <c r="F13" s="4" t="s">
        <v>34</v>
      </c>
    </row>
    <row r="14" spans="1:7">
      <c r="A14" s="4" t="s">
        <v>558</v>
      </c>
      <c r="C14" s="5" t="n">
        <v>-1540764</v>
      </c>
      <c r="D14" s="5" t="n">
        <v>-1761447</v>
      </c>
      <c r="E14" s="5" t="n">
        <v>-7557156</v>
      </c>
      <c r="F14" s="5" t="n">
        <v>-5259780</v>
      </c>
    </row>
    <row r="15" spans="1:7">
      <c r="A15" s="4" t="s">
        <v>559</v>
      </c>
      <c r="C15" s="5" t="n">
        <v>5399</v>
      </c>
      <c r="D15" s="5" t="n">
        <v>1701911</v>
      </c>
      <c r="E15" s="5" t="n">
        <v>-332838</v>
      </c>
      <c r="F15" s="5" t="n">
        <v>-5167312</v>
      </c>
    </row>
    <row r="16" spans="1:7">
      <c r="A16" s="4" t="s">
        <v>329</v>
      </c>
      <c r="C16" s="5" t="n">
        <v>145877</v>
      </c>
      <c r="D16" s="4" t="s">
        <v>34</v>
      </c>
      <c r="E16" s="5" t="n">
        <v>86894000</v>
      </c>
      <c r="F16" s="4" t="s">
        <v>34</v>
      </c>
    </row>
    <row r="17" spans="1:7">
      <c r="A17" s="4" t="s">
        <v>148</v>
      </c>
      <c r="C17" s="5" t="n">
        <v>-1389488</v>
      </c>
      <c r="D17" s="5" t="n">
        <v>-59536</v>
      </c>
      <c r="E17" s="5" t="n">
        <v>79004006</v>
      </c>
      <c r="F17" s="5" t="n">
        <v>-10427092</v>
      </c>
    </row>
    <row r="18" spans="1:7">
      <c r="A18" s="4" t="s">
        <v>560</v>
      </c>
      <c r="C18" s="5" t="n">
        <v>22605707</v>
      </c>
      <c r="E18" s="5" t="n">
        <v>22605707</v>
      </c>
      <c r="G18" s="7" t="n">
        <v>12461676</v>
      </c>
    </row>
    <row r="19" spans="1:7">
      <c r="A19" s="4" t="s">
        <v>561</v>
      </c>
      <c r="C19" s="5" t="n">
        <v>23247</v>
      </c>
      <c r="D19" s="4" t="s">
        <v>34</v>
      </c>
      <c r="E19" s="5" t="n">
        <v>31417</v>
      </c>
      <c r="F19" s="5" t="n">
        <v>1847</v>
      </c>
    </row>
    <row r="20" spans="1:7">
      <c r="A20" s="4" t="s">
        <v>562</v>
      </c>
      <c r="B20" s="4" t="s">
        <v>563</v>
      </c>
      <c r="D20" s="5" t="n">
        <v>-851637</v>
      </c>
      <c r="F20" s="5" t="n">
        <v>1664265</v>
      </c>
    </row>
    <row r="21" spans="1:7">
      <c r="A21" s="4" t="s">
        <v>100</v>
      </c>
      <c r="C21" s="4" t="s">
        <v>34</v>
      </c>
      <c r="D21" s="4" t="s">
        <v>34</v>
      </c>
      <c r="E21" s="4" t="s">
        <v>34</v>
      </c>
      <c r="F21" s="5" t="n">
        <v>-15159</v>
      </c>
    </row>
    <row r="22" spans="1:7">
      <c r="A22" s="4" t="s">
        <v>564</v>
      </c>
    </row>
    <row r="23" spans="1:7">
      <c r="A23" s="4" t="s">
        <v>549</v>
      </c>
      <c r="C23" s="4" t="s">
        <v>34</v>
      </c>
      <c r="D23" s="4" t="s">
        <v>34</v>
      </c>
      <c r="E23" s="4" t="s">
        <v>34</v>
      </c>
      <c r="F23" s="4" t="s">
        <v>34</v>
      </c>
    </row>
    <row r="24" spans="1:7">
      <c r="A24" s="4" t="s">
        <v>560</v>
      </c>
      <c r="C24" s="5" t="n">
        <v>22521506</v>
      </c>
      <c r="D24" s="5" t="n">
        <v>11040679</v>
      </c>
      <c r="E24" s="5" t="n">
        <v>22521506</v>
      </c>
      <c r="F24" s="5" t="n">
        <v>11040679</v>
      </c>
    </row>
    <row r="25" spans="1:7">
      <c r="A25" s="4" t="s">
        <v>565</v>
      </c>
    </row>
    <row r="26" spans="1:7">
      <c r="A26" s="4" t="s">
        <v>549</v>
      </c>
      <c r="C26" s="4" t="s">
        <v>34</v>
      </c>
      <c r="D26" s="5" t="n">
        <v>17601</v>
      </c>
      <c r="E26" s="4" t="s">
        <v>34</v>
      </c>
      <c r="F26" s="5" t="n">
        <v>30800</v>
      </c>
    </row>
    <row r="27" spans="1:7">
      <c r="A27" s="4" t="s">
        <v>560</v>
      </c>
      <c r="C27" s="5" t="n">
        <v>84201</v>
      </c>
      <c r="D27" s="5" t="n">
        <v>148921</v>
      </c>
      <c r="E27" s="5" t="n">
        <v>84201</v>
      </c>
      <c r="F27" s="5" t="n">
        <v>148921</v>
      </c>
    </row>
    <row r="28" spans="1:7">
      <c r="A28" s="4" t="s">
        <v>566</v>
      </c>
    </row>
    <row r="29" spans="1:7">
      <c r="A29" s="4" t="s">
        <v>87</v>
      </c>
      <c r="C29" s="4" t="s">
        <v>34</v>
      </c>
      <c r="D29" s="5" t="n">
        <v>1295625</v>
      </c>
      <c r="E29" s="5" t="n">
        <v>100000</v>
      </c>
      <c r="F29" s="5" t="n">
        <v>1795625</v>
      </c>
    </row>
    <row r="30" spans="1:7">
      <c r="A30" s="4" t="s">
        <v>88</v>
      </c>
      <c r="C30" s="5" t="n">
        <v>210479</v>
      </c>
      <c r="D30" s="5" t="n">
        <v>500628</v>
      </c>
      <c r="E30" s="5" t="n">
        <v>1200216</v>
      </c>
      <c r="F30" s="5" t="n">
        <v>2051622</v>
      </c>
    </row>
    <row r="31" spans="1:7">
      <c r="A31" s="4" t="s">
        <v>543</v>
      </c>
      <c r="C31" s="5" t="n">
        <v>210479</v>
      </c>
      <c r="D31" s="5" t="n">
        <v>1813854</v>
      </c>
      <c r="E31" s="5" t="n">
        <v>1300216</v>
      </c>
      <c r="F31" s="5" t="n">
        <v>3878047</v>
      </c>
    </row>
    <row r="32" spans="1:7">
      <c r="A32" s="4" t="s">
        <v>550</v>
      </c>
      <c r="C32" s="4" t="s">
        <v>34</v>
      </c>
      <c r="D32" s="5" t="n">
        <v>2889</v>
      </c>
      <c r="E32" s="4" t="s">
        <v>34</v>
      </c>
      <c r="F32" s="5" t="n">
        <v>5185</v>
      </c>
    </row>
    <row r="33" spans="1:7">
      <c r="A33" s="4" t="s">
        <v>551</v>
      </c>
      <c r="C33" s="5" t="n">
        <v>734539</v>
      </c>
      <c r="D33" s="5" t="n">
        <v>671777</v>
      </c>
      <c r="E33" s="5" t="n">
        <v>2255842</v>
      </c>
      <c r="F33" s="5" t="n">
        <v>4410133</v>
      </c>
    </row>
    <row r="34" spans="1:7">
      <c r="A34" s="4" t="s">
        <v>552</v>
      </c>
      <c r="B34" s="4" t="s">
        <v>97</v>
      </c>
      <c r="C34" s="4" t="s">
        <v>34</v>
      </c>
      <c r="D34" s="4" t="s">
        <v>34</v>
      </c>
      <c r="E34" s="4" t="s">
        <v>34</v>
      </c>
      <c r="F34" s="4" t="s">
        <v>34</v>
      </c>
    </row>
    <row r="35" spans="1:7">
      <c r="A35" s="4" t="s">
        <v>545</v>
      </c>
      <c r="B35" s="4" t="s">
        <v>553</v>
      </c>
      <c r="C35" s="4" t="s">
        <v>34</v>
      </c>
      <c r="D35" s="4" t="s">
        <v>34</v>
      </c>
      <c r="E35" s="4" t="s">
        <v>34</v>
      </c>
      <c r="F35" s="4" t="s">
        <v>34</v>
      </c>
    </row>
    <row r="36" spans="1:7">
      <c r="A36" s="4" t="s">
        <v>554</v>
      </c>
      <c r="B36" s="4" t="s">
        <v>555</v>
      </c>
      <c r="C36" s="5" t="n">
        <v>-524060</v>
      </c>
      <c r="D36" s="5" t="n">
        <v>1139188</v>
      </c>
      <c r="E36" s="5" t="n">
        <v>-955626</v>
      </c>
      <c r="F36" s="5" t="n">
        <v>-537271</v>
      </c>
    </row>
    <row r="37" spans="1:7">
      <c r="A37" s="4" t="s">
        <v>556</v>
      </c>
      <c r="C37" s="4" t="s">
        <v>34</v>
      </c>
      <c r="E37" s="4" t="s">
        <v>34</v>
      </c>
    </row>
    <row r="38" spans="1:7">
      <c r="A38" s="4" t="s">
        <v>557</v>
      </c>
      <c r="C38" s="5" t="n">
        <v>175496</v>
      </c>
      <c r="E38" s="5" t="n">
        <v>323149</v>
      </c>
    </row>
    <row r="39" spans="1:7">
      <c r="A39" s="4" t="s">
        <v>558</v>
      </c>
      <c r="C39" s="5" t="n">
        <v>-348564</v>
      </c>
      <c r="D39" s="5" t="n">
        <v>1139188</v>
      </c>
      <c r="E39" s="5" t="n">
        <v>-632477</v>
      </c>
      <c r="F39" s="5" t="n">
        <v>-537271</v>
      </c>
    </row>
    <row r="40" spans="1:7">
      <c r="A40" s="4" t="s">
        <v>559</v>
      </c>
      <c r="C40" s="5" t="n">
        <v>5399</v>
      </c>
      <c r="D40" s="5" t="n">
        <v>1701911</v>
      </c>
      <c r="E40" s="5" t="n">
        <v>-332838</v>
      </c>
      <c r="F40" s="5" t="n">
        <v>-5167312</v>
      </c>
    </row>
    <row r="41" spans="1:7">
      <c r="A41" s="4" t="s">
        <v>329</v>
      </c>
      <c r="C41" s="5" t="n">
        <v>145877</v>
      </c>
      <c r="E41" s="5" t="n">
        <v>86894000</v>
      </c>
    </row>
    <row r="42" spans="1:7">
      <c r="A42" s="4" t="s">
        <v>148</v>
      </c>
      <c r="C42" s="5" t="n">
        <v>-197288</v>
      </c>
      <c r="D42" s="5" t="n">
        <v>2841099</v>
      </c>
      <c r="E42" s="5" t="n">
        <v>85928685</v>
      </c>
      <c r="F42" s="5" t="n">
        <v>-5704583</v>
      </c>
    </row>
    <row r="43" spans="1:7">
      <c r="A43" s="4" t="s">
        <v>561</v>
      </c>
      <c r="C43" s="4" t="s">
        <v>34</v>
      </c>
      <c r="D43" s="4" t="s">
        <v>34</v>
      </c>
      <c r="E43" s="4" t="s">
        <v>34</v>
      </c>
      <c r="F43" s="4" t="s">
        <v>34</v>
      </c>
    </row>
    <row r="44" spans="1:7">
      <c r="A44" s="4" t="s">
        <v>562</v>
      </c>
      <c r="B44" s="4" t="s">
        <v>563</v>
      </c>
      <c r="D44" s="4" t="s">
        <v>34</v>
      </c>
      <c r="F44" s="4" t="s">
        <v>34</v>
      </c>
    </row>
    <row r="45" spans="1:7">
      <c r="A45" s="4" t="s">
        <v>100</v>
      </c>
      <c r="F45" s="4" t="s">
        <v>34</v>
      </c>
    </row>
    <row r="46" spans="1:7">
      <c r="A46" s="4" t="s">
        <v>567</v>
      </c>
    </row>
    <row r="47" spans="1:7">
      <c r="A47" s="4" t="s">
        <v>549</v>
      </c>
      <c r="C47" s="4" t="s">
        <v>34</v>
      </c>
      <c r="D47" s="4" t="s">
        <v>34</v>
      </c>
      <c r="E47" s="4" t="s">
        <v>34</v>
      </c>
      <c r="F47" s="4" t="s">
        <v>34</v>
      </c>
    </row>
    <row r="48" spans="1:7">
      <c r="A48" s="4" t="s">
        <v>560</v>
      </c>
      <c r="C48" s="5" t="n">
        <v>14675489</v>
      </c>
      <c r="D48" s="5" t="n">
        <v>4950756</v>
      </c>
      <c r="E48" s="5" t="n">
        <v>14675489</v>
      </c>
      <c r="F48" s="5" t="n">
        <v>4950756</v>
      </c>
    </row>
    <row r="49" spans="1:7">
      <c r="A49" s="4" t="s">
        <v>568</v>
      </c>
    </row>
    <row r="50" spans="1:7">
      <c r="A50" s="4" t="s">
        <v>549</v>
      </c>
      <c r="C50" s="4" t="s">
        <v>34</v>
      </c>
      <c r="D50" s="5" t="n">
        <v>17601</v>
      </c>
      <c r="E50" s="4" t="s">
        <v>34</v>
      </c>
      <c r="F50" s="5" t="n">
        <v>30800</v>
      </c>
    </row>
    <row r="51" spans="1:7">
      <c r="A51" s="4" t="s">
        <v>560</v>
      </c>
      <c r="C51" s="5" t="n">
        <v>82334</v>
      </c>
      <c r="D51" s="5" t="n">
        <v>148224</v>
      </c>
      <c r="E51" s="5" t="n">
        <v>82334</v>
      </c>
      <c r="F51" s="5" t="n">
        <v>148224</v>
      </c>
    </row>
    <row r="52" spans="1:7">
      <c r="A52" s="4" t="s">
        <v>569</v>
      </c>
    </row>
    <row r="53" spans="1:7">
      <c r="A53" s="4" t="s">
        <v>87</v>
      </c>
      <c r="C53" s="4" t="s">
        <v>34</v>
      </c>
      <c r="D53" s="4" t="s">
        <v>34</v>
      </c>
      <c r="E53" s="4" t="s">
        <v>34</v>
      </c>
      <c r="F53" s="4" t="s">
        <v>34</v>
      </c>
    </row>
    <row r="54" spans="1:7">
      <c r="A54" s="4" t="s">
        <v>88</v>
      </c>
      <c r="C54" s="5" t="n">
        <v>13190</v>
      </c>
      <c r="D54" s="5" t="n">
        <v>10346</v>
      </c>
      <c r="E54" s="5" t="n">
        <v>115082</v>
      </c>
      <c r="F54" s="5" t="n">
        <v>61798</v>
      </c>
    </row>
    <row r="55" spans="1:7">
      <c r="A55" s="4" t="s">
        <v>543</v>
      </c>
      <c r="C55" s="5" t="n">
        <v>13190</v>
      </c>
      <c r="D55" s="5" t="n">
        <v>10346</v>
      </c>
      <c r="E55" s="5" t="n">
        <v>115082</v>
      </c>
      <c r="F55" s="5" t="n">
        <v>61798</v>
      </c>
    </row>
    <row r="56" spans="1:7">
      <c r="A56" s="4" t="s">
        <v>550</v>
      </c>
      <c r="C56" s="4" t="s">
        <v>34</v>
      </c>
      <c r="D56" s="4" t="s">
        <v>34</v>
      </c>
      <c r="E56" s="4" t="s">
        <v>34</v>
      </c>
      <c r="F56" s="4" t="s">
        <v>34</v>
      </c>
    </row>
    <row r="57" spans="1:7">
      <c r="A57" s="4" t="s">
        <v>551</v>
      </c>
      <c r="C57" s="5" t="n">
        <v>140008</v>
      </c>
      <c r="D57" s="5" t="n">
        <v>247664</v>
      </c>
      <c r="E57" s="5" t="n">
        <v>509853</v>
      </c>
      <c r="F57" s="5" t="n">
        <v>600790</v>
      </c>
    </row>
    <row r="58" spans="1:7">
      <c r="A58" s="4" t="s">
        <v>552</v>
      </c>
      <c r="B58" s="4" t="s">
        <v>97</v>
      </c>
      <c r="C58" s="5" t="n">
        <v>13359</v>
      </c>
      <c r="D58" s="5" t="n">
        <v>27758</v>
      </c>
      <c r="E58" s="5" t="n">
        <v>19342</v>
      </c>
      <c r="F58" s="5" t="n">
        <v>31590</v>
      </c>
    </row>
    <row r="59" spans="1:7">
      <c r="A59" s="4" t="s">
        <v>545</v>
      </c>
      <c r="B59" s="4" t="s">
        <v>553</v>
      </c>
      <c r="C59" s="4" t="s">
        <v>34</v>
      </c>
      <c r="D59" s="4" t="s">
        <v>34</v>
      </c>
      <c r="E59" s="4" t="s">
        <v>34</v>
      </c>
      <c r="F59" s="4" t="s">
        <v>34</v>
      </c>
    </row>
    <row r="60" spans="1:7">
      <c r="A60" s="4" t="s">
        <v>554</v>
      </c>
      <c r="B60" s="4" t="s">
        <v>555</v>
      </c>
      <c r="C60" s="5" t="n">
        <v>-140177</v>
      </c>
      <c r="D60" s="5" t="n">
        <v>-265076</v>
      </c>
      <c r="E60" s="5" t="n">
        <v>-414113</v>
      </c>
      <c r="F60" s="5" t="n">
        <v>-570582</v>
      </c>
    </row>
    <row r="61" spans="1:7">
      <c r="A61" s="4" t="s">
        <v>556</v>
      </c>
      <c r="C61" s="4" t="s">
        <v>34</v>
      </c>
      <c r="E61" s="4" t="s">
        <v>34</v>
      </c>
    </row>
    <row r="62" spans="1:7">
      <c r="A62" s="4" t="s">
        <v>557</v>
      </c>
      <c r="C62" s="5" t="n">
        <v>46942</v>
      </c>
      <c r="E62" s="5" t="n">
        <v>140034</v>
      </c>
    </row>
    <row r="63" spans="1:7">
      <c r="A63" s="4" t="s">
        <v>558</v>
      </c>
      <c r="C63" s="5" t="n">
        <v>-93235</v>
      </c>
      <c r="D63" s="5" t="n">
        <v>-265076</v>
      </c>
      <c r="E63" s="5" t="n">
        <v>-274079</v>
      </c>
      <c r="F63" s="5" t="n">
        <v>-570582</v>
      </c>
    </row>
    <row r="64" spans="1:7">
      <c r="A64" s="4" t="s">
        <v>559</v>
      </c>
      <c r="C64" s="4" t="s">
        <v>34</v>
      </c>
      <c r="D64" s="4" t="s">
        <v>34</v>
      </c>
      <c r="E64" s="4" t="s">
        <v>34</v>
      </c>
      <c r="F64" s="4" t="s">
        <v>34</v>
      </c>
    </row>
    <row r="65" spans="1:7">
      <c r="A65" s="4" t="s">
        <v>329</v>
      </c>
      <c r="C65" s="4" t="s">
        <v>34</v>
      </c>
      <c r="E65" s="4" t="s">
        <v>34</v>
      </c>
    </row>
    <row r="66" spans="1:7">
      <c r="A66" s="4" t="s">
        <v>148</v>
      </c>
      <c r="C66" s="5" t="n">
        <v>-93235</v>
      </c>
      <c r="D66" s="5" t="n">
        <v>-265076</v>
      </c>
      <c r="E66" s="5" t="n">
        <v>-274079</v>
      </c>
      <c r="F66" s="5" t="n">
        <v>-570582</v>
      </c>
    </row>
    <row r="67" spans="1:7">
      <c r="A67" s="4" t="s">
        <v>561</v>
      </c>
      <c r="C67" s="4" t="s">
        <v>34</v>
      </c>
      <c r="D67" s="4" t="s">
        <v>34</v>
      </c>
      <c r="E67" s="4" t="s">
        <v>34</v>
      </c>
      <c r="F67" s="4" t="s">
        <v>34</v>
      </c>
    </row>
    <row r="68" spans="1:7">
      <c r="A68" s="4" t="s">
        <v>562</v>
      </c>
      <c r="B68" s="4" t="s">
        <v>563</v>
      </c>
      <c r="D68" s="4" t="s">
        <v>34</v>
      </c>
      <c r="F68" s="4" t="s">
        <v>34</v>
      </c>
    </row>
    <row r="69" spans="1:7">
      <c r="A69" s="4" t="s">
        <v>100</v>
      </c>
      <c r="F69" s="4" t="s">
        <v>34</v>
      </c>
    </row>
    <row r="70" spans="1:7">
      <c r="A70" s="4" t="s">
        <v>570</v>
      </c>
    </row>
    <row r="71" spans="1:7">
      <c r="A71" s="4" t="s">
        <v>549</v>
      </c>
      <c r="C71" s="4" t="s">
        <v>34</v>
      </c>
      <c r="D71" s="4" t="s">
        <v>34</v>
      </c>
      <c r="E71" s="4" t="s">
        <v>34</v>
      </c>
      <c r="F71" s="4" t="s">
        <v>34</v>
      </c>
    </row>
    <row r="72" spans="1:7">
      <c r="A72" s="4" t="s">
        <v>560</v>
      </c>
      <c r="C72" s="5" t="n">
        <v>10591</v>
      </c>
      <c r="D72" s="5" t="n">
        <v>9356</v>
      </c>
      <c r="E72" s="5" t="n">
        <v>10591</v>
      </c>
      <c r="F72" s="5" t="n">
        <v>9356</v>
      </c>
    </row>
    <row r="73" spans="1:7">
      <c r="A73" s="4" t="s">
        <v>571</v>
      </c>
    </row>
    <row r="74" spans="1:7">
      <c r="A74" s="4" t="s">
        <v>549</v>
      </c>
      <c r="C74" s="4" t="s">
        <v>34</v>
      </c>
      <c r="D74" s="4" t="s">
        <v>34</v>
      </c>
      <c r="E74" s="4" t="s">
        <v>34</v>
      </c>
      <c r="F74" s="4" t="s">
        <v>34</v>
      </c>
    </row>
    <row r="75" spans="1:7">
      <c r="A75" s="4" t="s">
        <v>560</v>
      </c>
      <c r="C75" s="4" t="s">
        <v>34</v>
      </c>
      <c r="D75" s="4" t="s">
        <v>34</v>
      </c>
      <c r="E75" s="4" t="s">
        <v>34</v>
      </c>
      <c r="F75" s="4" t="s">
        <v>34</v>
      </c>
    </row>
    <row r="76" spans="1:7">
      <c r="A76" s="4" t="s">
        <v>572</v>
      </c>
    </row>
    <row r="77" spans="1:7">
      <c r="A77" s="4" t="s">
        <v>87</v>
      </c>
      <c r="C77" s="4" t="s">
        <v>34</v>
      </c>
      <c r="D77" s="4" t="s">
        <v>34</v>
      </c>
      <c r="E77" s="4" t="s">
        <v>34</v>
      </c>
      <c r="F77" s="4" t="s">
        <v>34</v>
      </c>
    </row>
    <row r="78" spans="1:7">
      <c r="A78" s="4" t="s">
        <v>88</v>
      </c>
      <c r="C78" s="4" t="s">
        <v>34</v>
      </c>
      <c r="D78" s="4" t="s">
        <v>34</v>
      </c>
      <c r="E78" s="4" t="s">
        <v>34</v>
      </c>
      <c r="F78" s="4" t="s">
        <v>34</v>
      </c>
    </row>
    <row r="79" spans="1:7">
      <c r="A79" s="4" t="s">
        <v>543</v>
      </c>
      <c r="C79" s="4" t="s">
        <v>34</v>
      </c>
      <c r="D79" s="4" t="s">
        <v>34</v>
      </c>
      <c r="E79" s="4" t="s">
        <v>34</v>
      </c>
      <c r="F79" s="4" t="s">
        <v>34</v>
      </c>
    </row>
    <row r="80" spans="1:7">
      <c r="A80" s="4" t="s">
        <v>550</v>
      </c>
      <c r="C80" s="4" t="s">
        <v>34</v>
      </c>
      <c r="D80" s="4" t="s">
        <v>34</v>
      </c>
      <c r="E80" s="4" t="s">
        <v>34</v>
      </c>
      <c r="F80" s="4" t="s">
        <v>34</v>
      </c>
    </row>
    <row r="81" spans="1:7">
      <c r="A81" s="4" t="s">
        <v>551</v>
      </c>
      <c r="C81" s="4" t="s">
        <v>34</v>
      </c>
      <c r="D81" s="4" t="s">
        <v>34</v>
      </c>
      <c r="E81" s="4" t="s">
        <v>34</v>
      </c>
      <c r="F81" s="4" t="s">
        <v>34</v>
      </c>
    </row>
    <row r="82" spans="1:7">
      <c r="A82" s="4" t="s">
        <v>552</v>
      </c>
      <c r="B82" s="4" t="s">
        <v>97</v>
      </c>
      <c r="C82" s="5" t="n">
        <v>1671022</v>
      </c>
      <c r="D82" s="5" t="n">
        <v>1694073</v>
      </c>
      <c r="E82" s="5" t="n">
        <v>8789728</v>
      </c>
      <c r="F82" s="5" t="n">
        <v>5542034</v>
      </c>
    </row>
    <row r="83" spans="1:7">
      <c r="A83" s="4" t="s">
        <v>545</v>
      </c>
      <c r="B83" s="4" t="s">
        <v>553</v>
      </c>
      <c r="C83" s="5" t="n">
        <v>50326</v>
      </c>
      <c r="D83" s="5" t="n">
        <v>89849</v>
      </c>
      <c r="E83" s="5" t="n">
        <v>197655</v>
      </c>
      <c r="F83" s="5" t="n">
        <v>258999</v>
      </c>
    </row>
    <row r="84" spans="1:7">
      <c r="A84" s="4" t="s">
        <v>554</v>
      </c>
      <c r="B84" s="4" t="s">
        <v>555</v>
      </c>
      <c r="C84" s="5" t="n">
        <v>-1721348</v>
      </c>
      <c r="D84" s="5" t="n">
        <v>-1783922</v>
      </c>
      <c r="E84" s="5" t="n">
        <v>-8987383</v>
      </c>
      <c r="F84" s="5" t="n">
        <v>-5801033</v>
      </c>
    </row>
    <row r="85" spans="1:7">
      <c r="A85" s="4" t="s">
        <v>556</v>
      </c>
      <c r="C85" s="5" t="n">
        <v>69071</v>
      </c>
      <c r="E85" s="5" t="n">
        <v>-1061190</v>
      </c>
    </row>
    <row r="86" spans="1:7">
      <c r="A86" s="4" t="s">
        <v>557</v>
      </c>
      <c r="C86" s="5" t="n">
        <v>553312</v>
      </c>
      <c r="E86" s="5" t="n">
        <v>3397972</v>
      </c>
    </row>
    <row r="87" spans="1:7">
      <c r="A87" s="4" t="s">
        <v>558</v>
      </c>
      <c r="C87" s="5" t="n">
        <v>-1098965</v>
      </c>
      <c r="D87" s="5" t="n">
        <v>-2635559</v>
      </c>
      <c r="E87" s="5" t="n">
        <v>-6650601</v>
      </c>
      <c r="F87" s="5" t="n">
        <v>-4151927</v>
      </c>
    </row>
    <row r="88" spans="1:7">
      <c r="A88" s="4" t="s">
        <v>559</v>
      </c>
      <c r="C88" s="4" t="s">
        <v>34</v>
      </c>
      <c r="D88" s="4" t="s">
        <v>34</v>
      </c>
      <c r="E88" s="4" t="s">
        <v>34</v>
      </c>
      <c r="F88" s="4" t="s">
        <v>34</v>
      </c>
    </row>
    <row r="89" spans="1:7">
      <c r="A89" s="4" t="s">
        <v>329</v>
      </c>
      <c r="C89" s="4" t="s">
        <v>34</v>
      </c>
      <c r="E89" s="4" t="s">
        <v>34</v>
      </c>
    </row>
    <row r="90" spans="1:7">
      <c r="A90" s="4" t="s">
        <v>148</v>
      </c>
      <c r="C90" s="5" t="n">
        <v>-1098965</v>
      </c>
      <c r="D90" s="5" t="n">
        <v>-2635559</v>
      </c>
      <c r="E90" s="5" t="n">
        <v>-6650601</v>
      </c>
      <c r="F90" s="5" t="n">
        <v>-4151927</v>
      </c>
    </row>
    <row r="91" spans="1:7">
      <c r="A91" s="4" t="s">
        <v>561</v>
      </c>
      <c r="C91" s="5" t="n">
        <v>23247</v>
      </c>
      <c r="D91" s="4" t="s">
        <v>34</v>
      </c>
      <c r="E91" s="5" t="n">
        <v>31417</v>
      </c>
      <c r="F91" s="5" t="n">
        <v>1847</v>
      </c>
    </row>
    <row r="92" spans="1:7">
      <c r="A92" s="4" t="s">
        <v>562</v>
      </c>
      <c r="B92" s="4" t="s">
        <v>563</v>
      </c>
      <c r="D92" s="5" t="n">
        <v>-851637</v>
      </c>
      <c r="F92" s="5" t="n">
        <v>1664265</v>
      </c>
    </row>
    <row r="93" spans="1:7">
      <c r="A93" s="4" t="s">
        <v>100</v>
      </c>
      <c r="F93" s="5" t="n">
        <v>-15159</v>
      </c>
    </row>
    <row r="94" spans="1:7">
      <c r="A94" s="4" t="s">
        <v>573</v>
      </c>
    </row>
    <row r="95" spans="1:7">
      <c r="A95" s="4" t="s">
        <v>549</v>
      </c>
      <c r="C95" s="4" t="s">
        <v>34</v>
      </c>
      <c r="D95" s="4" t="s">
        <v>34</v>
      </c>
      <c r="E95" s="4" t="s">
        <v>34</v>
      </c>
      <c r="F95" s="4" t="s">
        <v>34</v>
      </c>
    </row>
    <row r="96" spans="1:7">
      <c r="A96" s="4" t="s">
        <v>560</v>
      </c>
      <c r="C96" s="5" t="n">
        <v>7835426</v>
      </c>
      <c r="D96" s="5" t="n">
        <v>6080567</v>
      </c>
      <c r="E96" s="5" t="n">
        <v>7835426</v>
      </c>
      <c r="F96" s="5" t="n">
        <v>6080567</v>
      </c>
    </row>
    <row r="97" spans="1:7">
      <c r="A97" s="4" t="s">
        <v>574</v>
      </c>
    </row>
    <row r="98" spans="1:7">
      <c r="A98" s="4" t="s">
        <v>549</v>
      </c>
      <c r="C98" s="4" t="s">
        <v>34</v>
      </c>
      <c r="D98" s="4" t="s">
        <v>34</v>
      </c>
      <c r="E98" s="4" t="s">
        <v>34</v>
      </c>
      <c r="F98" s="4" t="s">
        <v>34</v>
      </c>
    </row>
    <row r="99" spans="1:7">
      <c r="A99" s="4" t="s">
        <v>560</v>
      </c>
      <c r="C99" s="7" t="n">
        <v>1867</v>
      </c>
      <c r="D99" s="7" t="n">
        <v>697</v>
      </c>
      <c r="E99" s="7" t="n">
        <v>1867</v>
      </c>
      <c r="F99" s="7" t="n">
        <v>697</v>
      </c>
    </row>
    <row r="100" spans="1:7"/>
    <row r="101" spans="1:7">
      <c r="A101" s="4" t="s">
        <v>97</v>
      </c>
      <c r="B101" s="4" t="s">
        <v>575</v>
      </c>
    </row>
    <row r="102" spans="1:7">
      <c r="A102" s="4" t="s">
        <v>553</v>
      </c>
      <c r="B102" s="4" t="s">
        <v>547</v>
      </c>
    </row>
    <row r="103" spans="1:7">
      <c r="A103" s="4" t="s">
        <v>555</v>
      </c>
      <c r="B103" s="4" t="s">
        <v>122</v>
      </c>
    </row>
    <row r="104" spans="1:7">
      <c r="A104" s="4" t="s">
        <v>563</v>
      </c>
      <c r="B104" s="4" t="s">
        <v>576</v>
      </c>
    </row>
  </sheetData>
  <mergeCells count="8">
    <mergeCell ref="A1:B2"/>
    <mergeCell ref="C1:D1"/>
    <mergeCell ref="E1:F1"/>
    <mergeCell ref="A100:F100"/>
    <mergeCell ref="B101:F101"/>
    <mergeCell ref="B102:F102"/>
    <mergeCell ref="B103:F103"/>
    <mergeCell ref="B104:F10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577</v>
      </c>
      <c r="B1" s="2" t="s">
        <v>284</v>
      </c>
      <c r="C1" s="2" t="s">
        <v>83</v>
      </c>
      <c r="D1" s="2" t="s">
        <v>358</v>
      </c>
      <c r="E1" s="2" t="s">
        <v>1</v>
      </c>
    </row>
    <row r="2" spans="1:6">
      <c r="B2" s="2" t="s">
        <v>439</v>
      </c>
      <c r="C2" s="2" t="s">
        <v>285</v>
      </c>
      <c r="D2" s="2" t="s">
        <v>84</v>
      </c>
      <c r="E2" s="2" t="s">
        <v>2</v>
      </c>
      <c r="F2" s="2" t="s">
        <v>84</v>
      </c>
    </row>
    <row r="3" spans="1:6">
      <c r="A3" s="4" t="s">
        <v>578</v>
      </c>
      <c r="E3" s="7" t="n">
        <v>7400000</v>
      </c>
      <c r="F3" s="7" t="n">
        <v>4200000</v>
      </c>
    </row>
    <row r="4" spans="1:6">
      <c r="A4" s="4" t="s">
        <v>442</v>
      </c>
      <c r="B4" s="7" t="n">
        <v>200000</v>
      </c>
      <c r="E4" s="7" t="n">
        <v>200000</v>
      </c>
    </row>
    <row r="5" spans="1:6">
      <c r="A5" s="4" t="s">
        <v>579</v>
      </c>
      <c r="E5" s="5" t="n">
        <v>105308</v>
      </c>
      <c r="F5" s="5" t="n">
        <v>67002</v>
      </c>
    </row>
    <row r="6" spans="1:6">
      <c r="A6" s="4" t="s">
        <v>580</v>
      </c>
      <c r="E6" s="7" t="n">
        <v>53707</v>
      </c>
      <c r="F6" s="7" t="n">
        <v>120800</v>
      </c>
    </row>
    <row r="7" spans="1:6">
      <c r="A7" s="4" t="s">
        <v>303</v>
      </c>
    </row>
    <row r="8" spans="1:6">
      <c r="A8" s="4" t="s">
        <v>301</v>
      </c>
      <c r="C8" s="5" t="n">
        <v>1000000</v>
      </c>
      <c r="E8" s="5" t="n">
        <v>1000000</v>
      </c>
    </row>
    <row r="9" spans="1:6">
      <c r="A9" s="4" t="s">
        <v>302</v>
      </c>
      <c r="C9" s="7" t="n">
        <v>334000</v>
      </c>
      <c r="E9" s="7" t="n">
        <v>334000</v>
      </c>
    </row>
    <row r="10" spans="1:6">
      <c r="A10" s="4" t="s">
        <v>469</v>
      </c>
    </row>
    <row r="11" spans="1:6">
      <c r="A11" s="4" t="s">
        <v>470</v>
      </c>
      <c r="D11" s="7" t="n">
        <v>778000</v>
      </c>
      <c r="F11" s="5" t="n">
        <v>778000</v>
      </c>
    </row>
    <row r="12" spans="1:6">
      <c r="A12" s="4" t="s">
        <v>471</v>
      </c>
      <c r="D12" s="7" t="n">
        <v>2100000</v>
      </c>
      <c r="F12" s="7" t="n">
        <v>2100000</v>
      </c>
    </row>
  </sheetData>
  <mergeCells count="2">
    <mergeCell ref="A1:A2"/>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3"/>
  </cols>
  <sheetData>
    <row r="1" spans="1:7">
      <c r="A1" s="1" t="s">
        <v>126</v>
      </c>
      <c r="B1" s="2" t="s">
        <v>127</v>
      </c>
      <c r="C1" s="2" t="s">
        <v>128</v>
      </c>
      <c r="D1" s="2" t="s">
        <v>129</v>
      </c>
      <c r="E1" s="2" t="s">
        <v>130</v>
      </c>
      <c r="F1" s="2" t="s">
        <v>131</v>
      </c>
      <c r="G1" s="2" t="s">
        <v>132</v>
      </c>
    </row>
    <row r="2" spans="1:7">
      <c r="A2" s="4" t="s">
        <v>133</v>
      </c>
      <c r="B2" s="5" t="n">
        <v>155762729</v>
      </c>
    </row>
    <row r="3" spans="1:7">
      <c r="A3" s="4" t="s">
        <v>134</v>
      </c>
      <c r="B3" s="7" t="n">
        <v>155763</v>
      </c>
      <c r="C3" s="7" t="n">
        <v>326564148</v>
      </c>
      <c r="D3" s="7" t="n">
        <v>-394855034</v>
      </c>
      <c r="F3" s="7" t="n">
        <v>468910</v>
      </c>
      <c r="G3" s="7" t="n">
        <v>-67666213</v>
      </c>
    </row>
    <row r="4" spans="1:7">
      <c r="A4" s="4" t="s">
        <v>135</v>
      </c>
      <c r="B4" s="5" t="n">
        <v>16406</v>
      </c>
    </row>
    <row r="5" spans="1:7">
      <c r="A5" s="4" t="s">
        <v>136</v>
      </c>
      <c r="B5" s="7" t="n">
        <v>17</v>
      </c>
      <c r="C5" s="5" t="n">
        <v>10483</v>
      </c>
      <c r="G5" s="5" t="n">
        <v>10500</v>
      </c>
    </row>
    <row r="6" spans="1:7">
      <c r="A6" s="4" t="s">
        <v>137</v>
      </c>
      <c r="B6" s="5" t="n">
        <v>710353</v>
      </c>
    </row>
    <row r="7" spans="1:7">
      <c r="A7" s="4" t="s">
        <v>138</v>
      </c>
      <c r="B7" s="7" t="n">
        <v>710</v>
      </c>
      <c r="C7" s="5" t="n">
        <v>368632</v>
      </c>
      <c r="G7" s="5" t="n">
        <v>369342</v>
      </c>
    </row>
    <row r="8" spans="1:7">
      <c r="A8" s="4" t="s">
        <v>139</v>
      </c>
      <c r="B8" s="5" t="n">
        <v>5411850</v>
      </c>
    </row>
    <row r="9" spans="1:7">
      <c r="A9" s="4" t="s">
        <v>140</v>
      </c>
      <c r="B9" s="7" t="n">
        <v>5412</v>
      </c>
      <c r="C9" s="5" t="n">
        <v>48707</v>
      </c>
      <c r="G9" s="5" t="n">
        <v>54119</v>
      </c>
    </row>
    <row r="10" spans="1:7">
      <c r="A10" s="4" t="s">
        <v>141</v>
      </c>
      <c r="C10" s="5" t="n">
        <v>3337187</v>
      </c>
      <c r="G10" s="5" t="n">
        <v>3337187</v>
      </c>
    </row>
    <row r="11" spans="1:7">
      <c r="A11" s="4" t="s">
        <v>142</v>
      </c>
      <c r="C11" s="5" t="n">
        <v>333719</v>
      </c>
      <c r="G11" s="7" t="n">
        <v>333719</v>
      </c>
    </row>
    <row r="12" spans="1:7">
      <c r="A12" s="4" t="s">
        <v>143</v>
      </c>
      <c r="B12" s="5" t="n">
        <v>105308</v>
      </c>
      <c r="G12" s="5" t="n">
        <v>105308</v>
      </c>
    </row>
    <row r="13" spans="1:7">
      <c r="A13" s="4" t="s">
        <v>144</v>
      </c>
      <c r="B13" s="7" t="n">
        <v>105</v>
      </c>
      <c r="C13" s="5" t="n">
        <v>53602</v>
      </c>
      <c r="G13" s="7" t="n">
        <v>53707</v>
      </c>
    </row>
    <row r="14" spans="1:7">
      <c r="A14" s="4" t="s">
        <v>145</v>
      </c>
      <c r="B14" s="5" t="n">
        <v>200000</v>
      </c>
    </row>
    <row r="15" spans="1:7">
      <c r="A15" s="4" t="s">
        <v>146</v>
      </c>
      <c r="B15" s="7" t="n">
        <v>200</v>
      </c>
      <c r="G15" s="5" t="n">
        <v>200</v>
      </c>
    </row>
    <row r="16" spans="1:7">
      <c r="A16" s="4" t="s">
        <v>147</v>
      </c>
      <c r="C16" s="5" t="n">
        <v>319807</v>
      </c>
      <c r="G16" s="5" t="n">
        <v>319807</v>
      </c>
    </row>
    <row r="17" spans="1:7">
      <c r="A17" s="4" t="s">
        <v>148</v>
      </c>
      <c r="D17" s="5" t="n">
        <v>79004198</v>
      </c>
      <c r="F17" s="5" t="n">
        <v>-192</v>
      </c>
      <c r="G17" s="5" t="n">
        <v>79004006</v>
      </c>
    </row>
    <row r="18" spans="1:7">
      <c r="A18" s="4" t="s">
        <v>124</v>
      </c>
      <c r="E18" s="7" t="n">
        <v>-1200</v>
      </c>
      <c r="G18" s="5" t="n">
        <v>-1200</v>
      </c>
    </row>
    <row r="19" spans="1:7">
      <c r="A19" s="4" t="s">
        <v>149</v>
      </c>
      <c r="G19" s="5" t="n">
        <v>79002806</v>
      </c>
    </row>
    <row r="20" spans="1:7">
      <c r="A20" s="4" t="s">
        <v>150</v>
      </c>
      <c r="F20" s="5" t="n">
        <v>200000</v>
      </c>
      <c r="G20" s="5" t="n">
        <v>200000</v>
      </c>
    </row>
    <row r="21" spans="1:7">
      <c r="A21" s="4" t="s">
        <v>151</v>
      </c>
      <c r="B21" s="5" t="n">
        <v>162206646</v>
      </c>
    </row>
    <row r="22" spans="1:7">
      <c r="A22" s="4" t="s">
        <v>152</v>
      </c>
      <c r="B22" s="7" t="n">
        <v>162207</v>
      </c>
      <c r="C22" s="7" t="n">
        <v>331036285</v>
      </c>
      <c r="D22" s="7" t="n">
        <v>-315850836</v>
      </c>
      <c r="E22" s="7" t="n">
        <v>-1200</v>
      </c>
      <c r="F22" s="7" t="n">
        <v>668718</v>
      </c>
      <c r="G22" s="7" t="n">
        <v>160151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4</v>
      </c>
    </row>
    <row r="3" spans="1:3">
      <c r="A3" s="3" t="s">
        <v>154</v>
      </c>
    </row>
    <row r="4" spans="1:3">
      <c r="A4" s="4" t="s">
        <v>112</v>
      </c>
      <c r="B4" s="7" t="n">
        <v>79004006</v>
      </c>
      <c r="C4" s="7" t="n">
        <v>-10427092</v>
      </c>
    </row>
    <row r="5" spans="1:3">
      <c r="A5" s="3" t="s">
        <v>155</v>
      </c>
    </row>
    <row r="6" spans="1:3">
      <c r="A6" s="4" t="s">
        <v>156</v>
      </c>
      <c r="B6" s="5" t="n">
        <v>212077</v>
      </c>
      <c r="C6" s="5" t="n">
        <v>378834</v>
      </c>
    </row>
    <row r="7" spans="1:3">
      <c r="A7" s="4" t="s">
        <v>157</v>
      </c>
      <c r="B7" s="5" t="n">
        <v>806710</v>
      </c>
      <c r="C7" s="5" t="n">
        <v>136719</v>
      </c>
    </row>
    <row r="8" spans="1:3">
      <c r="A8" s="4" t="s">
        <v>158</v>
      </c>
      <c r="B8" s="4" t="s">
        <v>34</v>
      </c>
      <c r="C8" s="5" t="n">
        <v>-85355</v>
      </c>
    </row>
    <row r="9" spans="1:3">
      <c r="A9" s="4" t="s">
        <v>159</v>
      </c>
      <c r="B9" s="4" t="s">
        <v>34</v>
      </c>
      <c r="C9" s="5" t="n">
        <v>43354</v>
      </c>
    </row>
    <row r="10" spans="1:3">
      <c r="A10" s="4" t="s">
        <v>160</v>
      </c>
      <c r="B10" s="4" t="s">
        <v>34</v>
      </c>
      <c r="C10" s="5" t="n">
        <v>77964</v>
      </c>
    </row>
    <row r="11" spans="1:3">
      <c r="A11" s="4" t="s">
        <v>161</v>
      </c>
      <c r="B11" s="4" t="s">
        <v>34</v>
      </c>
      <c r="C11" s="5" t="n">
        <v>1955541</v>
      </c>
    </row>
    <row r="12" spans="1:3">
      <c r="A12" s="4" t="s">
        <v>162</v>
      </c>
      <c r="B12" s="4" t="s">
        <v>34</v>
      </c>
      <c r="C12" s="5" t="n">
        <v>2923271</v>
      </c>
    </row>
    <row r="13" spans="1:3">
      <c r="A13" s="4" t="s">
        <v>163</v>
      </c>
      <c r="B13" s="5" t="n">
        <v>211443</v>
      </c>
      <c r="C13" s="5" t="n">
        <v>1367259</v>
      </c>
    </row>
    <row r="14" spans="1:3">
      <c r="A14" s="4" t="s">
        <v>147</v>
      </c>
      <c r="B14" s="5" t="n">
        <v>319807</v>
      </c>
      <c r="C14" s="5" t="n">
        <v>310642</v>
      </c>
    </row>
    <row r="15" spans="1:3">
      <c r="A15" s="4" t="s">
        <v>101</v>
      </c>
      <c r="B15" s="4" t="s">
        <v>34</v>
      </c>
      <c r="C15" s="5" t="n">
        <v>39732</v>
      </c>
    </row>
    <row r="16" spans="1:3">
      <c r="A16" s="4" t="s">
        <v>102</v>
      </c>
      <c r="B16" s="5" t="n">
        <v>-153357</v>
      </c>
      <c r="C16" s="5" t="n">
        <v>-1755989</v>
      </c>
    </row>
    <row r="17" spans="1:3">
      <c r="A17" s="4" t="s">
        <v>141</v>
      </c>
      <c r="B17" s="5" t="n">
        <v>3337187</v>
      </c>
      <c r="C17" s="4" t="s">
        <v>34</v>
      </c>
    </row>
    <row r="18" spans="1:3">
      <c r="A18" s="4" t="s">
        <v>164</v>
      </c>
      <c r="B18" s="5" t="n">
        <v>10500</v>
      </c>
      <c r="C18" s="5" t="n">
        <v>56609</v>
      </c>
    </row>
    <row r="19" spans="1:3">
      <c r="A19" s="4" t="s">
        <v>165</v>
      </c>
      <c r="B19" s="5" t="n">
        <v>369342</v>
      </c>
      <c r="C19" s="4" t="s">
        <v>34</v>
      </c>
    </row>
    <row r="20" spans="1:3">
      <c r="A20" s="4" t="s">
        <v>166</v>
      </c>
      <c r="B20" s="5" t="n">
        <v>53707</v>
      </c>
      <c r="C20" s="5" t="n">
        <v>120800</v>
      </c>
    </row>
    <row r="21" spans="1:3">
      <c r="A21" s="4" t="s">
        <v>167</v>
      </c>
      <c r="B21" s="5" t="n">
        <v>65</v>
      </c>
      <c r="C21" s="4" t="s">
        <v>34</v>
      </c>
    </row>
    <row r="22" spans="1:3">
      <c r="A22" s="3" t="s">
        <v>168</v>
      </c>
    </row>
    <row r="23" spans="1:3">
      <c r="A23" s="4" t="s">
        <v>36</v>
      </c>
      <c r="B23" s="5" t="n">
        <v>-12686071</v>
      </c>
      <c r="C23" s="5" t="n">
        <v>210536</v>
      </c>
    </row>
    <row r="24" spans="1:3">
      <c r="A24" s="4" t="s">
        <v>169</v>
      </c>
      <c r="B24" s="5" t="n">
        <v>1470826</v>
      </c>
      <c r="C24" s="5" t="n">
        <v>-195330</v>
      </c>
    </row>
    <row r="25" spans="1:3">
      <c r="A25" s="4" t="s">
        <v>170</v>
      </c>
      <c r="B25" s="5" t="n">
        <v>495434</v>
      </c>
      <c r="C25" s="5" t="n">
        <v>11465</v>
      </c>
    </row>
    <row r="26" spans="1:3">
      <c r="A26" s="4" t="s">
        <v>52</v>
      </c>
      <c r="B26" s="5" t="n">
        <v>-5897416</v>
      </c>
      <c r="C26" s="5" t="n">
        <v>3212632</v>
      </c>
    </row>
    <row r="27" spans="1:3">
      <c r="A27" s="4" t="s">
        <v>171</v>
      </c>
      <c r="B27" s="5" t="n">
        <v>-5507487</v>
      </c>
      <c r="C27" s="5" t="n">
        <v>4113403</v>
      </c>
    </row>
    <row r="28" spans="1:3">
      <c r="A28" s="4" t="s">
        <v>172</v>
      </c>
      <c r="B28" s="5" t="n">
        <v>-2315037</v>
      </c>
      <c r="C28" s="5" t="n">
        <v>-1195911</v>
      </c>
    </row>
    <row r="29" spans="1:3">
      <c r="A29" s="4" t="s">
        <v>173</v>
      </c>
      <c r="B29" s="5" t="n">
        <v>59731736</v>
      </c>
      <c r="C29" s="5" t="n">
        <v>1299084</v>
      </c>
    </row>
    <row r="30" spans="1:3">
      <c r="A30" s="3" t="s">
        <v>174</v>
      </c>
    </row>
    <row r="31" spans="1:3">
      <c r="A31" s="4" t="s">
        <v>175</v>
      </c>
      <c r="B31" s="5" t="n">
        <v>-2200000</v>
      </c>
      <c r="C31" s="4" t="s">
        <v>34</v>
      </c>
    </row>
    <row r="32" spans="1:3">
      <c r="A32" s="4" t="s">
        <v>176</v>
      </c>
      <c r="B32" s="5" t="n">
        <v>200000</v>
      </c>
      <c r="C32" s="4" t="s">
        <v>34</v>
      </c>
    </row>
    <row r="33" spans="1:3">
      <c r="A33" s="4" t="s">
        <v>177</v>
      </c>
      <c r="B33" s="5" t="n">
        <v>-31417</v>
      </c>
      <c r="C33" s="5" t="n">
        <v>-1847</v>
      </c>
    </row>
    <row r="34" spans="1:3">
      <c r="A34" s="4" t="s">
        <v>178</v>
      </c>
      <c r="B34" s="4" t="s">
        <v>34</v>
      </c>
      <c r="C34" s="5" t="n">
        <v>45000</v>
      </c>
    </row>
    <row r="35" spans="1:3">
      <c r="A35" s="4" t="s">
        <v>179</v>
      </c>
      <c r="B35" s="4" t="s">
        <v>34</v>
      </c>
      <c r="C35" s="5" t="n">
        <v>-110000</v>
      </c>
    </row>
    <row r="36" spans="1:3">
      <c r="A36" s="4" t="s">
        <v>180</v>
      </c>
      <c r="B36" s="4" t="s">
        <v>34</v>
      </c>
      <c r="C36" s="5" t="n">
        <v>27623</v>
      </c>
    </row>
    <row r="37" spans="1:3">
      <c r="A37" s="4" t="s">
        <v>181</v>
      </c>
      <c r="B37" s="5" t="n">
        <v>-2031417</v>
      </c>
      <c r="C37" s="5" t="n">
        <v>-39224</v>
      </c>
    </row>
    <row r="38" spans="1:3">
      <c r="A38" s="3" t="s">
        <v>182</v>
      </c>
    </row>
    <row r="39" spans="1:3">
      <c r="A39" s="4" t="s">
        <v>183</v>
      </c>
      <c r="B39" s="5" t="n">
        <v>54319</v>
      </c>
      <c r="C39" s="5" t="n">
        <v>140</v>
      </c>
    </row>
    <row r="40" spans="1:3">
      <c r="A40" s="4" t="s">
        <v>184</v>
      </c>
      <c r="B40" s="4" t="s">
        <v>34</v>
      </c>
      <c r="C40" s="5" t="n">
        <v>-3923271</v>
      </c>
    </row>
    <row r="41" spans="1:3">
      <c r="A41" s="4" t="s">
        <v>185</v>
      </c>
      <c r="B41" s="5" t="n">
        <v>-59675502</v>
      </c>
      <c r="C41" s="5" t="n">
        <v>-189163</v>
      </c>
    </row>
    <row r="42" spans="1:3">
      <c r="A42" s="4" t="s">
        <v>186</v>
      </c>
      <c r="B42" s="5" t="n">
        <v>5001188</v>
      </c>
      <c r="C42" s="5" t="n">
        <v>-3501247</v>
      </c>
    </row>
    <row r="43" spans="1:3">
      <c r="A43" s="4" t="s">
        <v>187</v>
      </c>
      <c r="B43" s="4" t="s">
        <v>34</v>
      </c>
      <c r="C43" s="5" t="n">
        <v>-2154</v>
      </c>
    </row>
    <row r="44" spans="1:3">
      <c r="A44" s="4" t="s">
        <v>188</v>
      </c>
      <c r="B44" s="5" t="n">
        <v>-54619995</v>
      </c>
      <c r="C44" s="5" t="n">
        <v>-7615695</v>
      </c>
    </row>
    <row r="45" spans="1:3">
      <c r="A45" s="4" t="s">
        <v>189</v>
      </c>
      <c r="B45" s="5" t="n">
        <v>3080324</v>
      </c>
      <c r="C45" s="5" t="n">
        <v>-6355835</v>
      </c>
    </row>
    <row r="46" spans="1:3">
      <c r="A46" s="4" t="s">
        <v>190</v>
      </c>
      <c r="B46" s="5" t="n">
        <v>1539325</v>
      </c>
      <c r="C46" s="5" t="n">
        <v>7166260</v>
      </c>
    </row>
    <row r="47" spans="1:3">
      <c r="A47" s="4" t="s">
        <v>191</v>
      </c>
      <c r="B47" s="7" t="n">
        <v>4619649</v>
      </c>
      <c r="C47" s="7" t="n">
        <v>8104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8:30Z</dcterms:created>
  <dcterms:modified xmlns:dcterms="http://purl.org/dc/terms/" xmlns:xsi="http://www.w3.org/2001/XMLSchema-instance" xsi:type="dcterms:W3CDTF">2017-11-09T16:08:30Z</dcterms:modified>
</cp:coreProperties>
</file>